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Principal Business Activities" sheetId="7" state="visible" r:id="rId7"/>
    <sheet xmlns:r="http://schemas.openxmlformats.org/officeDocument/2006/relationships" name="Basis of Presentation and Summa" sheetId="8" state="visible" r:id="rId8"/>
    <sheet xmlns:r="http://schemas.openxmlformats.org/officeDocument/2006/relationships" name="Assets Held For Sale, Disclosur" sheetId="9" state="visible" r:id="rId9"/>
    <sheet xmlns:r="http://schemas.openxmlformats.org/officeDocument/2006/relationships" name="Property and Equipment, Disclos" sheetId="10" state="visible" r:id="rId10"/>
    <sheet xmlns:r="http://schemas.openxmlformats.org/officeDocument/2006/relationships" name="Asset Purchase Agreement Disclo" sheetId="11" state="visible" r:id="rId11"/>
    <sheet xmlns:r="http://schemas.openxmlformats.org/officeDocument/2006/relationships" name="Acquisition Disclosure" sheetId="12" state="visible" r:id="rId12"/>
    <sheet xmlns:r="http://schemas.openxmlformats.org/officeDocument/2006/relationships" name="Discontinued Operations, Disclo" sheetId="13" state="visible" r:id="rId13"/>
    <sheet xmlns:r="http://schemas.openxmlformats.org/officeDocument/2006/relationships" name="Notes Payable Disclosure" sheetId="14" state="visible" r:id="rId14"/>
    <sheet xmlns:r="http://schemas.openxmlformats.org/officeDocument/2006/relationships" name="Income Taxes Disclosure" sheetId="15" state="visible" r:id="rId15"/>
    <sheet xmlns:r="http://schemas.openxmlformats.org/officeDocument/2006/relationships" name="Stockholders' Equity Disclosure" sheetId="16" state="visible" r:id="rId16"/>
    <sheet xmlns:r="http://schemas.openxmlformats.org/officeDocument/2006/relationships" name="Net Loss Per Common Share, Disc" sheetId="17" state="visible" r:id="rId17"/>
    <sheet xmlns:r="http://schemas.openxmlformats.org/officeDocument/2006/relationships" name="Commitments and Contingencies, " sheetId="18" state="visible" r:id="rId18"/>
    <sheet xmlns:r="http://schemas.openxmlformats.org/officeDocument/2006/relationships" name="Related Party Transactions, Di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Income Taxes Disclosure_ Schedu" sheetId="44" state="visible" r:id="rId44"/>
    <sheet xmlns:r="http://schemas.openxmlformats.org/officeDocument/2006/relationships" name="Assets Held For Sale, Disclos45" sheetId="45" state="visible" r:id="rId45"/>
    <sheet xmlns:r="http://schemas.openxmlformats.org/officeDocument/2006/relationships" name="Property and Equipment, Discl46" sheetId="46" state="visible" r:id="rId46"/>
    <sheet xmlns:r="http://schemas.openxmlformats.org/officeDocument/2006/relationships" name="Discontinued Operations, Disc47" sheetId="47" state="visible" r:id="rId47"/>
    <sheet xmlns:r="http://schemas.openxmlformats.org/officeDocument/2006/relationships" name="Notes Payable Disclosure_ Sched" sheetId="48" state="visible" r:id="rId48"/>
    <sheet xmlns:r="http://schemas.openxmlformats.org/officeDocument/2006/relationships" name="Notes Payable Disclosure_ Sch49" sheetId="49" state="visible" r:id="rId49"/>
    <sheet xmlns:r="http://schemas.openxmlformats.org/officeDocument/2006/relationships" name="Income Taxes Disclosure_ Sche50" sheetId="50" state="visible" r:id="rId50"/>
    <sheet xmlns:r="http://schemas.openxmlformats.org/officeDocument/2006/relationships" name="Stockholders' Equity Disclosu51" sheetId="51" state="visible" r:id="rId51"/>
    <sheet xmlns:r="http://schemas.openxmlformats.org/officeDocument/2006/relationships" name="Stockholders' Equity Disclosu52" sheetId="52" state="visible" r:id="rId52"/>
    <sheet xmlns:r="http://schemas.openxmlformats.org/officeDocument/2006/relationships" name="Stockholders' Equity Disclosu53" sheetId="53" state="visible" r:id="rId53"/>
    <sheet xmlns:r="http://schemas.openxmlformats.org/officeDocument/2006/relationships" name="Stockholders' Equity Disclosu54" sheetId="54" state="visible" r:id="rId54"/>
    <sheet xmlns:r="http://schemas.openxmlformats.org/officeDocument/2006/relationships" name="Net Loss Per Common Share, Di55" sheetId="55" state="visible" r:id="rId55"/>
    <sheet xmlns:r="http://schemas.openxmlformats.org/officeDocument/2006/relationships" name="Supplemental Cash Flow Infor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Basis of Presentation and Sum61" sheetId="61" state="visible" r:id="rId61"/>
    <sheet xmlns:r="http://schemas.openxmlformats.org/officeDocument/2006/relationships" name="Basis of Presentation and Sum62" sheetId="62" state="visible" r:id="rId62"/>
    <sheet xmlns:r="http://schemas.openxmlformats.org/officeDocument/2006/relationships" name="Basis of Presentation and Sum63" sheetId="63" state="visible" r:id="rId63"/>
    <sheet xmlns:r="http://schemas.openxmlformats.org/officeDocument/2006/relationships" name="Assets Held For Sale, Disclos64" sheetId="64" state="visible" r:id="rId64"/>
    <sheet xmlns:r="http://schemas.openxmlformats.org/officeDocument/2006/relationships" name="Assets Held For Sale, Disclos65" sheetId="65" state="visible" r:id="rId65"/>
    <sheet xmlns:r="http://schemas.openxmlformats.org/officeDocument/2006/relationships" name="Property and Equipment, Discl66" sheetId="66" state="visible" r:id="rId66"/>
    <sheet xmlns:r="http://schemas.openxmlformats.org/officeDocument/2006/relationships" name="Property and Equipment, Discl67" sheetId="67" state="visible" r:id="rId67"/>
    <sheet xmlns:r="http://schemas.openxmlformats.org/officeDocument/2006/relationships" name="Asset Purchase Agreement Disc68" sheetId="68" state="visible" r:id="rId68"/>
    <sheet xmlns:r="http://schemas.openxmlformats.org/officeDocument/2006/relationships" name="Acquisition Disclosure (Details" sheetId="69" state="visible" r:id="rId69"/>
    <sheet xmlns:r="http://schemas.openxmlformats.org/officeDocument/2006/relationships" name="Discontinued Operations, Disc70" sheetId="70" state="visible" r:id="rId70"/>
    <sheet xmlns:r="http://schemas.openxmlformats.org/officeDocument/2006/relationships" name="Discontinued Operations, Disc71" sheetId="71" state="visible" r:id="rId71"/>
    <sheet xmlns:r="http://schemas.openxmlformats.org/officeDocument/2006/relationships" name="Notes Payable Disclosure (Detai" sheetId="72" state="visible" r:id="rId72"/>
    <sheet xmlns:r="http://schemas.openxmlformats.org/officeDocument/2006/relationships" name="Notes Payable Disclosure_ Sch73" sheetId="73" state="visible" r:id="rId73"/>
    <sheet xmlns:r="http://schemas.openxmlformats.org/officeDocument/2006/relationships" name="Notes Payable Disclosure_ Sch74" sheetId="74" state="visible" r:id="rId74"/>
    <sheet xmlns:r="http://schemas.openxmlformats.org/officeDocument/2006/relationships" name="Income Taxes Disclosure (Detail" sheetId="75" state="visible" r:id="rId75"/>
    <sheet xmlns:r="http://schemas.openxmlformats.org/officeDocument/2006/relationships" name="Income Taxes Disclosure_ Sche76" sheetId="76" state="visible" r:id="rId76"/>
    <sheet xmlns:r="http://schemas.openxmlformats.org/officeDocument/2006/relationships" name="Income Taxes Disclosure_ Sche77" sheetId="77" state="visible" r:id="rId77"/>
    <sheet xmlns:r="http://schemas.openxmlformats.org/officeDocument/2006/relationships" name="Stockholders' Equity Disclosu78" sheetId="78" state="visible" r:id="rId78"/>
    <sheet xmlns:r="http://schemas.openxmlformats.org/officeDocument/2006/relationships" name="Stockholders' Equity Disclosu79" sheetId="79" state="visible" r:id="rId79"/>
    <sheet xmlns:r="http://schemas.openxmlformats.org/officeDocument/2006/relationships" name="Stockholders' Equity Disclosu80" sheetId="80" state="visible" r:id="rId80"/>
    <sheet xmlns:r="http://schemas.openxmlformats.org/officeDocument/2006/relationships" name="Stockholders' Equity Disclosu81" sheetId="81" state="visible" r:id="rId81"/>
    <sheet xmlns:r="http://schemas.openxmlformats.org/officeDocument/2006/relationships" name="Net Loss Per Common Share, Di82" sheetId="82" state="visible" r:id="rId82"/>
    <sheet xmlns:r="http://schemas.openxmlformats.org/officeDocument/2006/relationships" name="Commitments and Contingencies83" sheetId="83" state="visible" r:id="rId83"/>
    <sheet xmlns:r="http://schemas.openxmlformats.org/officeDocument/2006/relationships" name="Related Party Transactions, D84" sheetId="84" state="visible" r:id="rId84"/>
    <sheet xmlns:r="http://schemas.openxmlformats.org/officeDocument/2006/relationships" name="Supplemental Cash Flow Inform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5</t>
  </si>
  <si>
    <t>Jun. 30, 2015</t>
  </si>
  <si>
    <t>Document and Entity Information</t>
  </si>
  <si>
    <t>Entity Registrant Name</t>
  </si>
  <si>
    <t>Heatwurx,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hwx</t>
  </si>
  <si>
    <t>CONSOLIDATED BALANCE SHEETS - USD ($)</t>
  </si>
  <si>
    <t>Dec. 31, 2014</t>
  </si>
  <si>
    <t>Current assets:</t>
  </si>
  <si>
    <t>Cash and cash equivalents</t>
  </si>
  <si>
    <t>Accounts receivable</t>
  </si>
  <si>
    <t>Prepaid expenses and other current assets</t>
  </si>
  <si>
    <t>Assets held for sale</t>
  </si>
  <si>
    <t>Inventory</t>
  </si>
  <si>
    <t>Current assets from discontinued operations</t>
  </si>
  <si>
    <t>Total current assets</t>
  </si>
  <si>
    <t>Other assets:</t>
  </si>
  <si>
    <t>Equipment, net of depreciation</t>
  </si>
  <si>
    <t>Intangible assets, net of amortization</t>
  </si>
  <si>
    <t>Other assets from discontinued operations</t>
  </si>
  <si>
    <t>Total other assets</t>
  </si>
  <si>
    <t>Total assets</t>
  </si>
  <si>
    <t>Current liabilities:</t>
  </si>
  <si>
    <t>Accounts payable</t>
  </si>
  <si>
    <t>Accrued liabilities</t>
  </si>
  <si>
    <t>Deferred revenue</t>
  </si>
  <si>
    <t>Interest payable</t>
  </si>
  <si>
    <t>Income taxes payable</t>
  </si>
  <si>
    <t>Loan payable, current</t>
  </si>
  <si>
    <t>Senior secured notes payable</t>
  </si>
  <si>
    <t>Current portion of unsecured notes payable</t>
  </si>
  <si>
    <t>Current liabilities from discontinued operations</t>
  </si>
  <si>
    <t>Total current liabilities</t>
  </si>
  <si>
    <t>Long-term liabilities:</t>
  </si>
  <si>
    <t>Loan payable</t>
  </si>
  <si>
    <t>Unsecured notes payable</t>
  </si>
  <si>
    <t>Total long-term liabilities</t>
  </si>
  <si>
    <t>Total liabilities</t>
  </si>
  <si>
    <t>Commitments and contingencies</t>
  </si>
  <si>
    <t xml:space="preserve"> </t>
  </si>
  <si>
    <t>Stockholders' equity:</t>
  </si>
  <si>
    <t>Preferred stock value</t>
  </si>
  <si>
    <t>Common stock value</t>
  </si>
  <si>
    <t>Additional paid-in capital</t>
  </si>
  <si>
    <t>Accumulated deficit</t>
  </si>
  <si>
    <t>Stockholders' equity from discontinued operations</t>
  </si>
  <si>
    <t>Total stockholders' equity</t>
  </si>
  <si>
    <t>Total liabilities and stockholders' equity</t>
  </si>
  <si>
    <t>BALANCE SHEETS (Parenthetical) - USD ($)</t>
  </si>
  <si>
    <t>Debt discount, unsecured notes payable</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 USD ($)</t>
  </si>
  <si>
    <t>Income Statement</t>
  </si>
  <si>
    <t>Equipment sales</t>
  </si>
  <si>
    <t>Other revenue</t>
  </si>
  <si>
    <t>Total revenue</t>
  </si>
  <si>
    <t>Costs of goods sold</t>
  </si>
  <si>
    <t>Gross profit</t>
  </si>
  <si>
    <t>Expenses:</t>
  </si>
  <si>
    <t>Selling, general and administrative</t>
  </si>
  <si>
    <t>Research and development</t>
  </si>
  <si>
    <t>Gain (loss) on extinguishment of debt</t>
  </si>
  <si>
    <t>Impairment of goodwill</t>
  </si>
  <si>
    <t>Impairment of intangible asset</t>
  </si>
  <si>
    <t>Impairment of assets held for sale</t>
  </si>
  <si>
    <t>Total expenses</t>
  </si>
  <si>
    <t>Loss from continuing operations, before taxes</t>
  </si>
  <si>
    <t>Other Income and Expense:</t>
  </si>
  <si>
    <t>Gain (loss) on disposal of assets</t>
  </si>
  <si>
    <t>Interest income</t>
  </si>
  <si>
    <t>Interest expense</t>
  </si>
  <si>
    <t>Total other income and expense</t>
  </si>
  <si>
    <t>Loss before income taxes</t>
  </si>
  <si>
    <t>Income taxes</t>
  </si>
  <si>
    <t>Net loss from continuing operations</t>
  </si>
  <si>
    <t>Net loss from discontinued operations</t>
  </si>
  <si>
    <t>Net loss</t>
  </si>
  <si>
    <t>Preferred stock cumulative dividend and deemed dividend</t>
  </si>
  <si>
    <t>Net loss available to common stockholders</t>
  </si>
  <si>
    <t>Net loss per common share basic and diluted from continuing operations</t>
  </si>
  <si>
    <t>Net loss per common share basic and diluted from discontinued operations</t>
  </si>
  <si>
    <t>Net loss per common share basic and diluted</t>
  </si>
  <si>
    <t>Weighted average shares outstanding basic and diluted</t>
  </si>
  <si>
    <t>STATEMENTS OF STOCKHOLDERS' EQUITY - USD ($)</t>
  </si>
  <si>
    <t>Series B Preferred Stock</t>
  </si>
  <si>
    <t>Series C Preferred Stock</t>
  </si>
  <si>
    <t>Series D Preferred Stock</t>
  </si>
  <si>
    <t>Common Stock</t>
  </si>
  <si>
    <t>Additional Paid-in Capital</t>
  </si>
  <si>
    <t>Accumulated Deficit</t>
  </si>
  <si>
    <t>Total Stockholders' Equity</t>
  </si>
  <si>
    <t>Beginning Balance, shares at Dec. 31, 2013</t>
  </si>
  <si>
    <t>Beginning Balance, amount at Dec. 31, 2013</t>
  </si>
  <si>
    <t>Preferred stock conversion to common, shares</t>
  </si>
  <si>
    <t>Preferred stock conversion to common, value</t>
  </si>
  <si>
    <t>Stock issued in private placement, shares</t>
  </si>
  <si>
    <t>Stock issued in private placement, value</t>
  </si>
  <si>
    <t>Share issuance costs</t>
  </si>
  <si>
    <t>Stock issued for acquisitions, shares</t>
  </si>
  <si>
    <t>Stock issued for acquisitions, value</t>
  </si>
  <si>
    <t>Inducement premium on share conversions</t>
  </si>
  <si>
    <t>Stock issued for debt conversion, shares</t>
  </si>
  <si>
    <t>Stock issued for debt conversion, value</t>
  </si>
  <si>
    <t>Stock and warrants issued, shares</t>
  </si>
  <si>
    <t>Stock and warrants issued, value</t>
  </si>
  <si>
    <t>Stock-based compensation</t>
  </si>
  <si>
    <t>Dividends paid or accrued on preferred stock</t>
  </si>
  <si>
    <t>Beneficial conversion feature on preferred stock</t>
  </si>
  <si>
    <t>Warrants issued in connection with debt</t>
  </si>
  <si>
    <t>Ending Balance, shares at Dec. 31, 2014</t>
  </si>
  <si>
    <t>Ending Balance, amount at Dec. 31, 2014</t>
  </si>
  <si>
    <t>Stock issued for services, shares</t>
  </si>
  <si>
    <t>Stock issued for services, value</t>
  </si>
  <si>
    <t>Ending Balance, shares at Dec. 31, 2015</t>
  </si>
  <si>
    <t>Ending Balance, amount at Dec. 31, 2015</t>
  </si>
  <si>
    <t>CONSOLIDATED STATEMENT OF CASH FLOWS - USD ($)</t>
  </si>
  <si>
    <t>CASH FLOWS FROM OPERATING ACTIVITIES:</t>
  </si>
  <si>
    <t>Adjustments to reconcile net loss to net cash used in operating activities:</t>
  </si>
  <si>
    <t>Depreciation expense</t>
  </si>
  <si>
    <t>Amortization of intangible asset</t>
  </si>
  <si>
    <t>Amortization of debt discount</t>
  </si>
  <si>
    <t>Bad debt expense</t>
  </si>
  <si>
    <t>Non-cash expenses exchanged for services</t>
  </si>
  <si>
    <t>Changes in operating assets and liabilities</t>
  </si>
  <si>
    <t>(Increase) decrease in receivables</t>
  </si>
  <si>
    <t>(Increase) decrease in prepaid and other current assets</t>
  </si>
  <si>
    <t>(Increase) decrease in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 from continuing operations</t>
  </si>
  <si>
    <t>Cash used in operating activities from discontinued operations</t>
  </si>
  <si>
    <t>Cash used in operating activities</t>
  </si>
  <si>
    <t>CASH FLOWS FROM INVESTING ACTIVITIES:</t>
  </si>
  <si>
    <t>Purchases of property and equipment</t>
  </si>
  <si>
    <t>Proceeds from sale of property and equipment</t>
  </si>
  <si>
    <t>Cash used in investing activities from continuing operations</t>
  </si>
  <si>
    <t>Cash used in investing activities from discontinued operations</t>
  </si>
  <si>
    <t>Cash used in investing activities</t>
  </si>
  <si>
    <t>CASH FLOWS FROM FINANCING ACTIVITIES:</t>
  </si>
  <si>
    <t>Proceeds from issuance of unsecured notes payable</t>
  </si>
  <si>
    <t>Proceeds from issuance of senior secured notes payable</t>
  </si>
  <si>
    <t>Repayment of senior subordinated notes payable</t>
  </si>
  <si>
    <t>Proceeds from issuance of common shares with warrants, net</t>
  </si>
  <si>
    <t>Proceeds from issuance of preferred shares, net</t>
  </si>
  <si>
    <t>Repayment of loan payable</t>
  </si>
  <si>
    <t>Cash provided by (used in) financing activities</t>
  </si>
  <si>
    <t>Net change in cash and cash equivalents</t>
  </si>
  <si>
    <t>Cash and cash equivalents, beginning of period, including discontinued operations</t>
  </si>
  <si>
    <t>Cash and cash equivalents, end of period</t>
  </si>
  <si>
    <t>Principal Business Activities</t>
  </si>
  <si>
    <t>Notes</t>
  </si>
  <si>
    <t>1. PRINCIPAL BUSINESS ACTIVITIES: Organization and Business</t>
  </si>
  <si>
    <t>Basis of Presentation and Summary of Significant Accounting Policies</t>
  </si>
  <si>
    <t>2. BASIS OF PRESENTATION AND SUMMARY OF SIGNIFICANT ACCOUNTING POLICIES: Basis of Presentation Going Concern and Managements Plan The Company has previously relied exclusively on private placements with a small group of investors to finance its business and operations. The Company has had little revenue since inception. For the year ended December 31, 2015, the Company incurred a net loss from continuing operations of approximately $2,982,920 and used approximately $639,500 in net cash from operating activities from continuing operations and approximately $231,356 in net cash from operating activities from discontinued operations. The Company had total cash on hand including cash from discontinued operations of approximately $14,000 as of December 31, 2015.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December 31, 2015 (Note 7).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During the year ended December 31, 2015, the Company received cash in the aggregate of $753,000 and converted a $160,000 secured note plus accrued interest and a $20,000 unsecured note into the $2,000,000 senior secured debt offering commenced in February 2015. Based upon the Companys current financial position and inability to obtain additional financing, the Company was not be able to satisfy the mandatory principal payments in 2015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of the assets of the Company, including intellectual property rights, the Company is in default in regards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in order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Use of Estimates Cash and Cash Equivalents Accounts Receivable and Bad Debt Expense Inventories Equipment Assets held for sale Impairment of Long-lived Assets Goodwill Intangible Assets Debt Discount Extinguishment of Debt Stock-Based Compensation Advertising Expense Income Taxes The provision for income taxes includes federal and state income taxes currently payable and deferred taxes resulting from temporary differences between the financial statement and tax basis of assets and liabilities. Valuation allowances are recorded to reduce deferred tax assets when it is more-likely-than-not that a tax benefit will not be realized. 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Company had no unrecognized tax benefits or uncertain tax positions at December 31, 2015 or 2014. Compensated absences Research and development Revenue Recognition Other revenue represents consumable revenue and discounts on equipment and consumables sold. Concentration of Supplier and Customer Risk Reclassifications Recent Accounting Pronouncements ASU 2014-08 , Presentation of Financial Statements (Topic 205) and Property, Plant, and Equipment (Topic 360): Reporting Discontinued Operations and Disclosures of Disposals of Components of an Entity. This ASU changes the requirements for reporting discontinued operations and requires additional disclosures about discontinued operations. A public business entity and a not-for-profit entity that has issued, or is a conduit bond obligor for, securities that are traded, listed, or quoted on an exchange or an over-the-counter market should apply the ASU prospectively to both of the following: · · All other entities should apply the ASU prospectively to both of the following: · · ASU 2014-09 , Revenue from Contracts with Customers (Topic 606): In May 2014, the Financial Accounting Standards Board issued ASU 2014-09 - Revenue from Contracts with Customers. The Update provides a robust framework for addressing revenue recognition issues and, upon its effective date, replaces almost all existing revenue recognition guidance, including industry-specific guidance, in current U.S. generally accepted accounting principles. The revenue recognition policies of almost all entities will be affected by the new guidance in the ASU. For public business entities, the ASU, as amended, is effective for annual reporting periods beginning after December 15, 2017, including interim periods within that reporting period. ASU 2014-10 , Development Stage Entities (Topic 915): Elimination of Certain Financial Reporting Requirements, Including an Amendment to Variable Interest Entities Guidance in Topic 810, Consolidation: ASU 2014-10 eliminates the financial reporting distinction of being a development stage entity from U.S. GAAP. For public business entities, the amendments related to the elimination of inception-to-date information and the other remaining disclosure requirements of ASC Topic 915 are effective for annual reporting periods beginning after December 15, 2014, and interim periods therein. For other entities, the amendments are effective for annual reporting periods beginning after December 15, 2014, and interim reporting periods beginning after December 15, 2015. ASU 2014-10 also eliminates an exception provided to development stage entities in paragraph 810-10-15-16 of the Variable Interest Entities (VIE) subsections of Subtopic 810-10 for determining whether an entity is a VIE on the basis of the amount of investment equity that is at risk.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For all other entities, the amendments to Topic 810 should be applied retrospectively for annual reporting periods beginning after December 15, 2016, and interim reporting periods beginning after December 15, 2017. ASU 2014-15 , Presentation of Financial Statements - Going Concern (Subtopic 205-40): Disclosure of Uncertainties about an Entitys Ability to Continue as a Going Concern : In August 2014, the Financial Accounting Standards Board issued ASU 2014-15 -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e update are effective for the annual period ending after December 15, 2016. ASU 2015-11 , Inventory (Topic 330): Simplifying the Measurement of Inventory: In July 2015, the Financial Accounting Standards Board issued ASU 2015-11, Inventory (Topic 330): Simplifying the Measurement of Inventory. The amendments in the ASU require entities to measure in scope inventory at the lower of cost and net realizable value. Net realizable value is defined as estimated selling price in the ordinary course of business less reasonably predictable costs of completion, disposal and transportation. For public entities, ASU 2015-11 is effective for financial statements issued for fiscal years, and interim periods within those fiscal years, beginning after December 15, 2016 on a prospective basis. Early adoption of ASU 2015-11 is permitted.</t>
  </si>
  <si>
    <t>Assets Held For Sale, Disclosure</t>
  </si>
  <si>
    <t>3. ASSETS HELD FOR SALE The Company measures its financial assets and liabilities at fair valu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 reviews the carrying amounts of long-lived assets whenever events or changes in circumstances indicate that the carrying amounts may not be recoverable. An impairment loss is recognized when the carrying amount of the long-lived asset is not recoverable and exceeds its fair value. The Company estimated the fair values of long-lived assets based on the Companys own judgments about the assumptions that market participants would use in pricing the asset and on observable market data, when available. The Company classified these fair value measurements as Level 3. Assets held for sale Fair Value Measurements Using Significant Unobservable Inputs (Level 3) Equipment Inventory Total Beginning balance $ -- $ -- $ -- Transfers in 124,424 62,125 186,549 Disposals (98,549) (46,000) (144,549) Ending balance $ 25,875 $ 16,125 $ 42,000 Impairment losses recognized $ 62,554 $ 123,514 $ 186,068 The Company entered into a Letter of Intent with the licensee stating that assets consisting of equipment and inventory were sold in the first quarter of 2016 in the amount of $25,000.</t>
  </si>
  <si>
    <t>Property and Equipment, Disclosure</t>
  </si>
  <si>
    <t>4. PROPERTY AND EQUIPMENT: A summary of the cost of property and equipment, by component, and the related accumulated depreciation is as follows: December 31, 2015 December 31, 2014 Computer equipment &amp; software $ 19,150 $ 22,569 Demo equipment -- 484,540 19,150 507,109 Accumulated depreciation (18,991) (148,153) $ 159 $ 358,956 Depreciation expense was $60,251 and $71,029 for the years ended December 31, 2015 and 2014, respectively. The Company recognized a loss on disposal of fixed assets of $60,743 during the year ended December 31, 2015. The Company reclassified fixed assets with a net book value of $186,549 to assets held for sale, at fair market value and recognized a loss on impairment of assets held for sale during the year ended December 31, 2015 of $62,554.</t>
  </si>
  <si>
    <t>Asset Purchase Agreement Disclosure</t>
  </si>
  <si>
    <t>5. ASSET PURCHASE AGREEMENT: 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the Company refers to as the asphalt preservation and repair solution. The Company capitalized $2,500,000 of in-process research and development related to this asphalt preservation and repair solution. As of October 1, 2012, in-process research and development was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Based on the Companys financial position and substantial doubt about the Companys ability to continue as a going concern, the Company has chosen to estimate future cash flows at zero. The Company recognized an impairment of $1,517,859 during the second quarter of 2015. As of December 31, 2015, the Companys developed technology intangible asset had no value. Amortization expense prior to the impairment for 2015 was $178,571. The amortization expense for the year ended December 31, 2014 was $357,142. In conjunction with the Asset Purchase Agreement, the Company granted 200,000 performance stock options to a founder of the Company with an exercise price of $0.40 per share and a term of seven years. Following the effectiveness of the seven for one stock split that was completed in October 2011, the 200,000 performance stock options were exchanged for 1,400,000 performance stock options with an exercise price of $0.057 per share. On February 10, 2015, the founder of the Company elected to cancel the 1,400,000 performance stock options.</t>
  </si>
  <si>
    <t>Acquisition Disclosure</t>
  </si>
  <si>
    <t>6. ACQUISITION On January 7, 2014, the Company entered into an Agreement and Plan of Reorganization (the Acquisition Agreement) dated January 8, 2014 with Dr. Pave, LLC, a California limited liability company (Dr. Pave). Dr. Pave was controlled by David Dworsky, the Chief Executive Officer of the Company. The acquisition of Dr. Pave gave the Company the immediate ability to provide service work to municipalities and other end purchasers of Heatwurx equipment. The Company acquired all of the outstanding membership interests in Dr. Pave for 58,333 shares of common stock of the Company at a value of $3.00 per share for consideration in the amount of $175,000. The consideration included the issuance of 41,668 shares to Dworsky Partners, LLC, an entity in which David Dworsky owned 80% of the ownership interest, and 3,333 shares to Reginald Greenslade, one of the Companys directors. As a result of the acquisition, which closed on January 8, 2014, Dr. Pave became a wholly owned subsidiary of the Company. The parties to the Acquisition Agreement established the effective date of the closing of the transaction for tax and accounting purposes as of January 1, 2014. As of January 1, 2014, Dr. Pave had net liabilities of $215,659 assumed by the Company; in addition to the consideration of 58,333 shares of common stock valued at $175,000. The total consideration paid in the acquisition of Dr. Pave resulted in goodwill in the amount of $390,659. The Company determined that the goodwill was immediately impaired as of the acquisition date based on the lack of service revenue for the prior year. An impairment of goodwill from the acquisition in the amount of $390,659, was recorded as an operating expense in the income statement for the year ended December 31, 2014. Dr. Pave, LLC and Dr. Pave Worldwide, LLC ceased operations during 2015 and are included in Discontinued operations. See Note 7 below.</t>
  </si>
  <si>
    <t>Discontinued Operations, Disclosure</t>
  </si>
  <si>
    <t>7. DISCONTINUED OPERATIONS In efforts to streamline operations and expenses the Company elected to discontinue the Dr. Pave and Dr. Pave Worldwide entities during 2015. The financial results of these events are represented in the discontinued operations included in the December 31, 2015 and 2014 financial statements. The operating results of the discontinued operations of Dr. Pave and Dr. Pave Worldwide for the years ended December 31, 2015 and 2014 are summarized below: 2015 2014 Revenue $ 28,870 $ 92,962 Expense 400,177 933,611 Net Loss, before taxes (371,307) (840,649) Income tax benefit -- -- Net Loss, net of tax $ (371,307) $ (840,649) The balance sheet items for discontinued operations as of December 31, 2015 and 2014 are summarized below: 2015 2014 Cash and cash equivalents $ 12,350 $ 25,044 Accounts receivable, net -- 2,785 Inventories -- 2,815 Other current assets -- 24,004 Total current assets 12,350 54,648 Fixed assets, net -- 107,457 Total assets $ 12,350 $ 162,105 Payables and accrued liabilities 70,358 63,213 Short-term debt 229,980 389,980 Total liabilities $ 300,338 $ 453,193 The Companys borrowings included in discontinued operations as of December 31, 2015 and 2014 are as follows: Revolving line of credit - Interest on the revolving line of credit totaling $25,330 was outstanding at December 31, 2015. Secured Notes Payable</t>
  </si>
  <si>
    <t>Notes Payable Disclosure</t>
  </si>
  <si>
    <t>8. NOTES PAYABLE: Unsecured Notes Payable Secured Notes Payable Principal Balance Interest Rate Accrued Interest Warrants issued Warrant Fair Value - Discount Unamortized Discount Unsecured notes payable $ 420,000 12% $ 41,990 139,997 $ 115,159 $ 967 Secured notes payable $ 947,361 12% - 18% $ 119,618 - $ - $ - $ 1,367,361 $ 161,608 139,997 $ 115,159 $ 967 Equipment Loan Payable In September 2012, the Company financed the purchase of equipment used for transportation and service work performed. The note, in the original amount of $142,290, bears interest at a rate of 2.6% per annum and matures on September 4, 2017. The Company returned the financed equipment in October 2015 to relieve the debt. As of December 31, 2015 there is no liability outstanding. In August 2013, the Company financed the purchase of a truck to transport our equipment used in service and demonstrations. The loan, in the amount of $83,507, bears interest at a rate of 6.1% per annum and matures on December 1, 2018. On September 25, 2015 the Company returned the truck in efforts to relieve the debt. As of December 31, 2015 the Company recognized an impairment on the asset in the amount of $5,215, the difference in the asset carrying value and the previous outstanding loan balance. As of December 31, 2015 there is no liability outstanding. In September 2014, the Company financed the purchase of equipment used in connection with the Heatwurx equipment to facilitate demonstrations and repairs. The loan, in the amount of $49,204; matures on October 15, 2018. The Company reclassified the asset to Assets held for sale and recognized an impairment on the asset in the amount of $17,889. In October 2015 these assets were returned to the financing company in efforts to relieve the debt. As of December 31, 2015, there is no loan liability. As of December 31, 2015, the loans are subject to mandatory principal payments as follows: Year Payments 2016 $ 1,367,361 2017 - 2018 - 2019 - 2020 - Total principal payments $ 1,367,361 Less: unamortized debt discount 967 Total current portion 1,366,394 Based upon the Companys financial position, the Company does not believe it will be able to satisfy the mandatory principal payments in 2016. The Company will work with the lenders to explore extension or conversion options. There is no guarantee the lenders will accommodate our requests. The Company is in default in regards to interest payments on the notes, the Companys assets may be foreclosed upon.</t>
  </si>
  <si>
    <t>Income Taxes Disclosure</t>
  </si>
  <si>
    <t xml:space="preserve">9. INCOME TAXES: The Company and its predecessor file income tax returns in the U.S. federal jurisdiction and in the states of Colorado, Utah, North Dakota and California. There are currently no income tax examinations underway for these jurisdictions. The Company filed its initial tax returns for the nine months ended December 31, 2011 with federal and Utah and December 31, 2012 is the initial tax filing period for Colorado, and December 31, 2013 is the initial tax filing period for North Dakota and California. The Company provides deferred income taxes for differences between the tax reporting bases and the financial reporting bases of assets and liabilities. The Company had no unrecognized income tax benefits. Should the Company incur interest and penalties relating to tax uncertainties, such amounts would be classified as a component of interest expense and operating expense, respectively. Unrecognized tax benefits are not expected to increase or decrease within the next twelve months. As of December 31, 2015, the Companys tax year for 2012, 2013 and 2014 are subject to examination by the tax authorities. Deferred Income Taxes - The Company does not recognize the deferred income tax asset at this time because the realization of the asset is less likely than not. As of December 31, 201 , the Company has net operating losses for federal and state income tax purposes of approximately $ , respectively, which are available for application against future taxable income and which will start expiring in 2031. The benefit associated with the net operating loss carry forward will more likely than not go unrealized unless future operation successful. Since the success of future operations is indeterminable, the potential benefits resulting from these net operating losses have not been recorded in the financial statements. December 31, 2015 December 31, 2014 Deferred Tax Assets: Current Net operating loss carry forward - Federal $ 4,338,979 $ 2,851,493 Net operating loss carry forward - State 598,096 343,854 Contribution carry forward 199 199 Stock-based compensation 225,162 196,495 Accrued liabilities and deferred rent 1,519 15,139 Total current deferred tax assets 5,163,955 3,407,180 Noncurrent Depreciation (16,533) (117,275) Amortization -- 272,507 Total noncurrent deferred tax (liabilities)/assets (16,533) 155,232 Total net deferred tax assets 5,147,422 3,562,412 Valuation allowance for deferred tax asset (5,147,422) (3,562,412) Total deferred tax assets $ - $ - A reconciliation between the statutory federal income tax rate of 34% and our effective tax rate for the years ended December 31, 2015 and 2014, are as follows: Year ended December 31, 2015 Year ended December 31, 2014 Federal statutory income tax rate 34.0% 34.0% Permanent differences 7.5% (6.8)% Deferred tax asset valuation allowance (48.7)% (30.6)% Redeterminations/Other 7.2% 3.4% Effective income tax rate - - </t>
  </si>
  <si>
    <t>Stockholders' Equity Disclosure</t>
  </si>
  <si>
    <t xml:space="preserve">10. STOCKHOLDERS EQUITY: Common Stock On October 1, 2014, the Company commenced a non-public equity offering of up to 3,650,807 units at $1.75 per unit (the Units). Each Unit consists of one common share and one-half warrant, with each whole warrant exercisable at $2.00 per share. The purchase price for the Units is payable in either cash, conversion of outstanding Series D preferred shares or certain outstanding promissory notes. During the first half of 2015, the Company issued 50,285 shares of common stock and warrants to purchase 25,141 shares of common stock for cash proceeds of $88,000. On March 13, 2015 the Company issued 15,000 common shares in exchange for consulting services valued at $25,500. Preferred Stock Series D Preferred Stock Holders of Series D preferred stock accrue dividends at the rate per annum of $0.24 per share, payable on a quarterly basis. As dividends are accrued and payable quarterly on the Series D preferred stock, the Company paid dividends of $31,475 and $177,846 during the years ended December 31, 2015 and 2014, respectively. As of December 31, 2015 the Company has dividends payable in accrued expenses of $42,942. 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 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 Stock Options Number of Options Weighted Average Exercise Price Weighted Average Remaining Life (Years) Balance, December 31, 2013 1,320,000 $ 2.23 3.44 Granted 298,000 $ 3.00 Exercised - - Cancelled (371,500) $ 2.46 Balance, December 31, 2014 1,246,500 $ 2.35 2.83 Exercisable, December 31, 2014 882,583 $ 2.20 2.52 Granted 425,000 $ 1.50 Exercised - - Cancelled (1,080,333) $ 2.33 Balance, December 31, 2015 591,167 $ 1.78 3.75 Exercisable, December 31, 2015 463,000 $ 1.76 3.68 On April 30, 2015, the Board of Directors approved the grant of 125,000 options to the former CEO of the Company, David Dworsky, in accordance with the terms of the 2011 Equity Incentive Plan, as amended. The options vested immediately and have an exercise price of $1.50 per share, with an expiration date of five years from the grant date. Mr. Dworsky forfeited his vested options of 93,750 and unvested options of 206,250 with an exercise price of $3.00 per share. On April 30, 2015, the Board of Directors approved the grant of 100,000 options to an employee for continued consulting services, in accordance with the terms of the 2011 Equity Incentive Plan, as amended. The options vested immediately and have an exercise price of $1.50 per share, with an expiration date of five years from the grant date. The employee forfeited his vested options of 100,000 and unvested options of 100,000 with an exercise price of $2.00 per share. On April 30, 2015, the Board of Directors approved the grant of 200,000 options to employees of the Company, in accordance with the terms of the 2011 Equity Incentive Plan, as amended. One-half of the options vest immediately, with the remaining vesting on the one year anniversary of the grant date. The options have an exercise price of $1.50 per share, with an expiration date of five years from the grant date. On January 13, 2014, the Board of Directors approved the grant of 94,000 options to employees of the Company, in accordance with the terms of the 2011 Equity Incentive Plan, as amended. One-third of the options vest immediately, with the remaining vesting over a 2 year period. The options have an exercise price of $3.00 per share, with an expiration date of five years from the grant date. On January 16, 2014, the Board of Directors approved the grant of 40,000 options to the Companys Directors for their 2013 service, in accordance with the terms of the 2011 Equity Incentive Plan, as amended. The options vest immediately and have an exercise price of $3.00 per share, with an expiration date of five years from the grant date. On February 1, 2014, the Board of Directors approved the grant of 50,000 options to an employee of the Company, in accordance with the terms of the 2011 Equity Incentive Plan, as amended. The options vest ratably over a four year period. The options have an exercise price of $3.00 per share, with an expiration date of five years from the grant date. On April 4, 2014, the Board of Directors approved the grant of 4,000 options to employees of the Company, in accordance with the terms of the 2011 Equity Incentive Plan, as amended. One-third of the options vest immediately, with the remaining vesting over a two year period. The options have an exercise price of $3.00 per share, with an expiration date of five years from the grant date. On June 19, 2014, the Board of Directors approved the grant of 10,000 options to the new Secretary of the Board. The options vest immediately. The options have an exercise price of $3.00 per share, with an expiration date of five years from the grant date. On June 19, 2014, the Board of Directors approved the grant of 100,000 options to an employee of the Company, in accordance with the terms of the 2011 Equity Incentive Plan, as amended. The options vest ratably over a three-year period. The options have an exercise price of $3.00 per share, with an expiration date of five years from the grant date. The fair value of each stock option granted was estimated on the date of grant using the Black Scholes option pricing model with the following assumptions: December 31, 2015 December 31, 2014 Risk-free interest rate range 1.43% 1.49%-1.71% Expected life 5.0 Years 5.0 Years Vesting period 0 - 1 Year 0 - Years Expected volatility 42% 42% Expected dividend - - Forfeiture rate 25% - Fair value range of options at grant date $0.259 $0.671 - $1.167 Significant assumptions utilized in determining the fair value of our stock options included the volatility rate, estimated term of the options, risk-free interest rate and forfeiture rate. In order to estimate the volatility rate at each issuance date, given that the Company has not established a historical volatility rate as it has minimal trading volume since we began trading in October 2013, management reviewed volatility rates for a number of companies with similar manufacturing operations to arrive at an estimated volatility rate for each option grant. The term of the options was assumed to be five years, which is the contractual term of the options. The risk-free interest rate was determined utilizing the treasury rate with a maturity equal to the estimated term of the option grant. Finally, management assumed a zero forfeiture rate in 2014 as the options granted were either fully-vested upon the date of grant or had relatively short vesting periods. In 2015, with Company changes and significant reduction in operations and personnel, management estimated a forfeiture rate of 25%. For the years ended December 31, 2015 and 2014, the Company recorded stock-based compensation expense of $96,929 and $231,524, respectively. As of December 31, 2015 and 2014 there was $6,690 and $308,041, respectively, of unrecognized compensation expense related to the issuance of the stock options. Performance Stock Options There were no performance stock options granted during the years ended December 31, 2015 and 2014. Number of Options Weighted Average Exercise Price Balance, December 31, 2013 1,440,000 $ 0.11 Granted - - Exercised - - Cancelled - - Balance, December 31, 2014 1,440,000 $ 0.11 Granted - - Exercised - - Cancelled (1,400,000) $ 0.06 Balance, December 31, 2015 40,000 $2.00 Exercisable, December 31, 2014 and 2015 40,000 $ 2.00 See Note 5 for further discussion of the performance options. Warrants During 2015 the Company issued 25,141 warrants in connection with the private equity offering dated October 1, 2014 discussed above.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 During 2014 the Company issued 85,993 warrants during the year ended December 31, 2014 in connection with the Series D preferred stock unit offering. Each unit consisted of one share of Series D preferred stock and one-half warrant, with each whole warrant exercisable at $3.00 per share and grants the right to purchase a share of the Companys common stock. All warrants outstanding in connection with the Series D unit offering expired in October 2015. In 2014, the Company issued 283,329 warrants in connection with the non-public offering of unsecured notes and warrants up to $1,000,000. The warrants expire three years from the date of issuance and are exercisable immediately at $3.00 per share. In 2014, the Company issued 432,995 warrants in connection with the non-public offering of unsecured notes and warrants up to $3,000,000. The warrants expire three years from the date of issuance and are exercisable immediately at $3.00 per share. In 2014, the Company issued 104,659 warrants in connection with the private equity offering dated October 1, 2014.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 In 2014, the Company issued 550,438 warrants in connection with the conversion of unsecured notes payable into the private equity offering dated October 1, 2014. The unsecured notes payable converted into one share of common stock plus one-half warrant for each $1.75 of the outstanding principal and accrued interest. The warrants expire three years from the date of issuance and are exercisable immediately at $2.00 per share. In 2014, the Company issued 603,742 warrants in connection with the conversion of Series D preferred shares into the private equity offering dated October 1, 2014. The Series D preferred shares converted into one share of common stock plus one-half warrant for each $1.75 of the original purchase price. The warrants expire three years from the date of issuance and are exercisable immediately at $2.00 per share. Number of Warrants Weighted Average Exercise Price Weighted Average Remaining Life (Years) Balance, December 31, 2013 363,824 $ 3.00 1.88 Granted 2,061,156 $ 2.39 Exercised - - Cancelled - - Balance, December 31, 2014 2,424,980 $ 2.48 2.28 Granted 25,141 $ 2.00 Exercised - - Cancelled (449,817) $ 3.00 Balance, December 31, 2015 2,000,304 $ 2.36 1.64 </t>
  </si>
  <si>
    <t>Net Loss Per Common Share, Disclosure</t>
  </si>
  <si>
    <t xml:space="preserve">11.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2,591,471 shares were not included in the computation of diluted loss per share because the exercise price was greater than the average market price of the common shares and, therefore, the effect would be anti-dilutive. The calculation of the numerator and denominator for basic and diluted net loss per common share is as follows: For the year ended December 31, 2015 For the year ended December 31, 2014 Net loss from continuing operations $ (2,982,920) $ (3,685,601) Net loss from discontinued operations (371,307) (840,649) Net loss (3,354,227) (4,526,250) Basic and diluted: Preferred stock cumulative dividend - Series B (1) -- (62,227) Preferred stock cumulative dividend - Series C -- 2,200 Preferred stock cumulative dividend - Series D 42,942 230,542 Deemed dividend - inducement premium -- 1,332,376 Income applicable to preferred stockholders 42,942 1,502,891 Net loss applicable to common stockholders $ (3,397,169) $ (6,029,141) (1) Upon conversion of the Series B preferred stock into common stock, the holders of the Series B preferred stock were no longer entitled to the dividends recorded in the adjustment to net loss applicable to common shareholders in prior periods. As a result, prior year reported dividends were adjusted downward to reflect this release of accumulated dividends. </t>
  </si>
  <si>
    <t>Commitments and Contingencies, Disclosure</t>
  </si>
  <si>
    <t>12. COMMITMENTS AND CONTINGENCIES: Lease Commitments Upon movement of the Companys corporate headquarters to California, the Company assumed a lease of warehouse and office space for the equipment and operations located in Gardena, CA. On August 1, 2015 the Company is no longer under a rental lease agreement for the office and warehouse space in Gardena, CA. The Company is now on a month-to-month agreement and will be required to exit the premises if the landlord identifies a new tenant. Total rent expense for the year ended December 31, 2015 and 2014 was $50,035 and $55,744, respectively. Purchase Commitments Vendors and Debt</t>
  </si>
  <si>
    <t>Related Party Transactions, Disclosure</t>
  </si>
  <si>
    <t>13. RELATED PARTY TRANSACTIONS: Consulting arrangements In November 2014, the Company entered into a consulting arrangement with Heather Kearns, the former Interim Chief Financial officer and incurred consulting fees of $73,000 and $18,000 during the years ended December 31, 2015 and 2014, with $19,600 in current liabilities owed to her as of December 31, 2015. On July 15, 2014, the Company terminated the Consulting Agreement with Mr. Richard Giles, a founder, stockholder, and former director of the Company. The Company paid consulting fees of $69,800 to Mr. Giles during the year ended December 31, 2014. The Company had a Senior Subordinated note payable with Mr. Richard Giles, during the year ended December 31, 2014, the Company made the final required principal payments totaling $500,000 and paid interest of $7,500. Share activity Justin Yorke is the manager of the JMW Fund, LLC, the San Gabriel Fund, LLC, the Richland Fund, LLC, and the Arroyo Fund, LLC; and was a director from April 2011 until June 2012. Mr. McGrain, our Interim Chief executive officer and Interim Chief financial officer is also a member of the JMW Fund, LLC, the San Gabriel Fund, LLC, the Richland Fund, LLC, and the Arroyo Fund, LLC. During the year ended 2014 Mr. Yorke, as the manager, was issued 83,330 Series D preferred shares and warrants to purchase 41,665 common shares. Mr. Yorke, as the manager, converted 166,660 Series D preferred shares into 285,700 common shares and warrants to purchase 142,850 common shares as part of the Private equity offering dated October 1, 2014. Mr. Yorke, as the manager, accrued dividends from preferred stock in 2014 totaling $27,725. During 2014, Mr. Yorke, as the manager, was issued unsecured notes payable in the aggregate principal amount of $1,729,003, bearing interest at 12% per annum and granted warrants to purchase 576,327 common shares in connection with the Companys $1 million and $3 million note offerings. In October 2014, Mr. Yorke, as the manager, was issued a short-term unsecured loan in the amount of $75,000, bearing interest at 12% per annum. Mr. Yorke, as the manager, converted an aggregate amount or $1,926,537 unsecured notes payable and accrued interest into 1,100,876 common shares and was granted warrants to purchase 550,438 common shares in the Private equity offering dated October 1, 2014. As of December 31, 2014 the Company had an unsecured note payable with Mr. Yorke, as the manager, in the amount of $20,000; a secured note payable in the amount of $160,000, and an outstanding balance of $138,000 on the revolving line of credit. Mr. Yorke, as the manager, received or has accrued interest payments from loans payable in 2014 totaling $105,275. During the year ended December 31, 2015 Mr. Yorke, converted the $20,000 and $160,000 unsecured notes payable into senior secured notes payable. As of December 31, 2015, Mr. Yorke has secured notes outstanding totaling $947,361, and was paid or has accrued interest totaling $120,565 in 2015. In addition Mr. Yorke was issued warrants to purchase 2,857 common shares as part of the Private equity offering dated October 1, 2014, during 2015. During the year ended December 31, 2014, Mr. Gus Blass III, a former member of our board of directors and a stockholder whom resigned September 15, 2015, was issued 16,666 Series D preferred shares and warrants to purchase 8,333 common shares. During the years ended December 31, 2015 and 2014 Mr. Blass III received or had accrued dividends from preferred stock totaling $24,000 and $22,355, respectively. In addition, Mr. Gus Blass II, a former member of our board of directors and father to Mr. Gus Blass III, was issued an unsecured note payable in the amount of $250,000 during 2014, paying interest at 12% per annum with a maturity date of January 6, 2016. Mr. Gus Blass II was granted warrants to purchase 83,333 common shares in connection with the unsecured note payable in 2014, and expired in October 2015 unexercised. Mr. Blass II, received or had accrued interest payments of $30,000 and $29,507 for the years ended December 31, 2015 and 2014, respectively. During the year ended December 31, 2014, Reginald Greenslade, a former member of our board of directors and a stockholder, who resigned August 1, 2015; was issued 16,659 Series D preferred shares and warrants to purchase 8,329 common shares. Mr. Greenslade converted 16,659 Series D preferred shares into 28,487 common shares and warrants to purchase 14,279 common shares in the Private equity offering dated October 1, 2014. Mr. Greenslade received or had accrued dividends from preferred stock totaling $2,180 in 2014. On January 1, 2014 as part of the Dr. Pave, LLC acquisition, the Company assumed an outstanding balance of $45,980 on the revolving line of credit to Mr. Greenslade. Mr. Greenslade received or had accrued interest totaling $5,519 and $5,518 for the years ended December 31, 2015 and 2014, respectively During the year ended 2014, the Company issued 1,500 Series D preferred shares and warrants to purchase 750 common shares to David Dworsky, the former Chief Executive Officer and board member of the Company, whom resigned his Officer position effective April 30, 2015 and his board position effective August 31, 2015. Mr. Dworsky received or has accrued dividends totaling $360 and $213 for the years ended December 31, 2015 and 2014, respectively. Dr. Pave Acquisition On January 7, 2014, the Company entered into an Agreement and Plan of Reorganization (the Acquisition Agreement) dated January 8, 2014 with Dr. Pave, LLC, a California limited liability company. Dr. Pave, LLC was controlled by David Dworsky, the former Chief Executive Officer of the Company. The Company acquired all of the outstanding membership interests in Dr. Pave for 58,333 shares of common stock of the Company at a value of $3.00 per share for total consideration in the amount of $175,000. The consideration included the issuance of 41,668 shares to Dworsky Partners, LLC, an entity in which David Dworsky owned 80% of the ownership interest, and 3,333 shares to Reginald Greenslade, a former member of our board of directors. During 2015, the company ceased operations of Dr. Pave, LLC. The related accounting results are reflected in the discontinued operations lines within the financial statements for the years ended December 31, 2015 and 2014. See Note 5 above for additional information.</t>
  </si>
  <si>
    <t>Supplemental Cash Flow Information, Disclosure</t>
  </si>
  <si>
    <t xml:space="preserve">14. SUPPLEMENTAL CASH FLOW INFORMATION For the year ended December 31, 2015 For the year ended December 31, 2014 Cash paid for interest $ 25,356 $ 194,447 Cash paid for income taxes $ -- $ 132 Series D Dividend payable in accrued expenses $ 42,942 $ 45,590 Non-Cash investing and financing transactions Returned equipment applied to outstanding loan principal $ 98,098 $ -- Conversion of unsecured notes to senior secured notes $ 174,361 $ -- Repayment of unsecured notes payable and accrued interest with issuance of common shares $ -- $ 2,506,982 Financing the purchase of equipment under a 4 year loan agreement $ -- $ 49,204 Deemed dividend and inducement premium on conversion of Series D preferred shares to common shares $ -- $ 1,332,376 Beneficial conversion feature on warrants issued in conjunction with Series D preferred shares $ -- $ 51,110 </t>
  </si>
  <si>
    <t>Subsequent Events</t>
  </si>
  <si>
    <t>15. SUBSEQUENT EVENTS Debt offerings On March 23, 2016, the Company entered into a Secured note under the senior secured loan agreement in the amount of $15,000. In addition, the Company extended all Secured Notes issued under the Senior Secured Loan Agreement to September 30, 2016, in the aggregate amount of $962,361. As of the filing date, the company is in default on the senior secured loan agreement. The lenders may call the notes or foreclose upon the assets of the Company.</t>
  </si>
  <si>
    <t>Basis of Presentation and Summary of Significant Accounting Policies: Basis of Presentation (Policies)</t>
  </si>
  <si>
    <t>Policies</t>
  </si>
  <si>
    <t>Basis of Presentation</t>
  </si>
  <si>
    <t>Basis of Presentation and Summary of Significant Accounting Policies: Going Concern and Management's Plan (Policies)</t>
  </si>
  <si>
    <t>Going Concern and Management's Plan</t>
  </si>
  <si>
    <t>Going Concern and Managements Plan The Company has previously relied exclusively on private placements with a small group of investors to finance its business and operations. The Company has had little revenue since inception. For the year ended December 31, 2015, the Company incurred a net loss from continuing operations of approximately $2,982,920 and used approximately $639,500 in net cash from operating activities from continuing operations and approximately $231,356 in net cash from operating activities from discontinued operations. The Company had total cash on hand including cash from discontinued operations of approximately $14,000 as of December 31, 2015.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December 31, 2015 (Note 7).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During the year ended December 31, 2015, the Company received cash in the aggregate of $753,000 and converted a $160,000 secured note plus accrued interest and a $20,000 unsecured note into the $2,000,000 senior secured debt offering commenced in February 2015. Based upon the Companys current financial position and inability to obtain additional financing, the Company was not be able to satisfy the mandatory principal payments in 2015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of the assets of the Company, including intellectual property rights, the Company is in default in regards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in order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t>Basis of Presentation and Summary of Significant Accounting Policies: Use of Estimates, Policy (Policies)</t>
  </si>
  <si>
    <t>Use of Estimates, Policy</t>
  </si>
  <si>
    <t>Use of Estimates</t>
  </si>
  <si>
    <t>Basis of Presentation and Summary of Significant Accounting Policies: Cash and Cash Equivalents, Policy (Policies)</t>
  </si>
  <si>
    <t>Cash and Cash Equivalents, Policy</t>
  </si>
  <si>
    <t>Cash and Cash Equivalents</t>
  </si>
  <si>
    <t>Basis of Presentation and Summary of Significant Accounting Policies: Accounts Receivable and Bad Debt Expense (Policies)</t>
  </si>
  <si>
    <t>Accounts Receivable and Bad Debt Expense</t>
  </si>
  <si>
    <t>Basis of Presentation and Summary of Significant Accounting Policies: Inventories, Policy (Policies)</t>
  </si>
  <si>
    <t>Inventories, Policy</t>
  </si>
  <si>
    <t>Inventories</t>
  </si>
  <si>
    <t>Basis of Presentation and Summary of Significant Accounting Policies: Equipment, Policy (Policies)</t>
  </si>
  <si>
    <t>Equipment, Policy</t>
  </si>
  <si>
    <t>Equipment</t>
  </si>
  <si>
    <t>Basis of Presentation and Summary of Significant Accounting Policies: Assets held for sale, Policy (Policies)</t>
  </si>
  <si>
    <t>Assets held for sale, Policy</t>
  </si>
  <si>
    <t>Basis of Presentation and Summary of Significant Accounting Policies: Impairment off Long-Lived Assets, Policy (Policies)</t>
  </si>
  <si>
    <t>Impairment off Long-Lived Assets, Policy</t>
  </si>
  <si>
    <t>Impairment of Long-lived Assets</t>
  </si>
  <si>
    <t>Basis of Presentation and Summary of Significant Accounting Policies: Goodwill Policy (Policies)</t>
  </si>
  <si>
    <t>Goodwill Policy</t>
  </si>
  <si>
    <t>Goodwill</t>
  </si>
  <si>
    <t>Basis of Presentation and Summary of Significant Accounting Policies: Intangible Assets, Policy (Policies)</t>
  </si>
  <si>
    <t>Intangible Assets, Policy</t>
  </si>
  <si>
    <t>Intangible Assets</t>
  </si>
  <si>
    <t>Basis of Presentation and Summary of Significant Accounting Policies: Debt Discount Policy (Policies)</t>
  </si>
  <si>
    <t>Debt Discount Policy</t>
  </si>
  <si>
    <t>Debt Discount</t>
  </si>
  <si>
    <t>Basis of Presentation and Summary of Significant Accounting Policies: Extinguishment of Debt, Policy (Policies)</t>
  </si>
  <si>
    <t>Extinguishment of Debt, Policy</t>
  </si>
  <si>
    <t>Extinguishment of Debt</t>
  </si>
  <si>
    <t>Basis of Presentation and Summary of Significant Accounting Policies: Stock-based Compensation, Policy (Policies)</t>
  </si>
  <si>
    <t>Stock-based Compensation, Policy</t>
  </si>
  <si>
    <t>Stock-Based Compensation</t>
  </si>
  <si>
    <t>Basis of Presentation and Summary of Significant Accounting Policies: Advertising Expense, Policy (Policies)</t>
  </si>
  <si>
    <t>Advertising Expense, Policy</t>
  </si>
  <si>
    <t>Advertising Expense</t>
  </si>
  <si>
    <t>Basis of Presentation and Summary of Significant Accounting Policies: Income Taxes, Policy (Policies)</t>
  </si>
  <si>
    <t>Income Taxes, Policy</t>
  </si>
  <si>
    <t>Income Taxes The provision for income taxes includes federal and state income taxes currently payable and deferred taxes resulting from temporary differences between the financial statement and tax basis of assets and liabilities. Valuation allowances are recorded to reduce deferred tax assets when it is more-likely-than-not that a tax benefit will not be realized. 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Company had no unrecognized tax benefits or uncertain tax positions at December 31, 2015 or 2014.</t>
  </si>
  <si>
    <t>Basis of Presentation and Summary of Significant Accounting Policies: Compensated Absences, Policy (Policies)</t>
  </si>
  <si>
    <t>Compensated Absences, Policy</t>
  </si>
  <si>
    <t>Compensated absences</t>
  </si>
  <si>
    <t>Basis of Presentation and Summary of Significant Accounting Policies: Research and Development, Policy (Policies)</t>
  </si>
  <si>
    <t>Research and Development, Policy</t>
  </si>
  <si>
    <t>Basis of Presentation and Summary of Significant Accounting Policies: Revenue Recognition, Policy (Policies)</t>
  </si>
  <si>
    <t>Revenue Recognition, Policy</t>
  </si>
  <si>
    <t>Revenue Recognition Other revenue represents consumable revenue and discounts on equipment and consumables sold.</t>
  </si>
  <si>
    <t>Basis of Presentation and Summary of Significant Accounting Policies: Concentration of Supplier and Customer Risk, Policy (Policies)</t>
  </si>
  <si>
    <t>Concentration of Supplier and Customer Risk, Policy</t>
  </si>
  <si>
    <t>Concentration of Supplier and Customer Risk</t>
  </si>
  <si>
    <t>Basis of Presentation and Summary of Significant Accounting Policies: Reclassifications, Policy (Policies)</t>
  </si>
  <si>
    <t>Reclassifications, Policy</t>
  </si>
  <si>
    <t>Reclassifications</t>
  </si>
  <si>
    <t>Basis of Presentation and Summary of Significant Accounting Policies: Recent Accounting Pronouncements (Policies)</t>
  </si>
  <si>
    <t>Recent Accounting Pronouncements</t>
  </si>
  <si>
    <t>Recent Accounting Pronouncements ASU 2014-08 , Presentation of Financial Statements (Topic 205) and Property, Plant, and Equipment (Topic 360): Reporting Discontinued Operations and Disclosures of Disposals of Components of an Entity. This ASU changes the requirements for reporting discontinued operations and requires additional disclosures about discontinued operations. A public business entity and a not-for-profit entity that has issued, or is a conduit bond obligor for, securities that are traded, listed, or quoted on an exchange or an over-the-counter market should apply the ASU prospectively to both of the following: · · All other entities should apply the ASU prospectively to both of the following: · · ASU 2014-09 , Revenue from Contracts with Customers (Topic 606): In May 2014, the Financial Accounting Standards Board issued ASU 2014-09 - Revenue from Contracts with Customers. The Update provides a robust framework for addressing revenue recognition issues and, upon its effective date, replaces almost all existing revenue recognition guidance, including industry-specific guidance, in current U.S. generally accepted accounting principles. The revenue recognition policies of almost all entities will be affected by the new guidance in the ASU. For public business entities, the ASU, as amended, is effective for annual reporting periods beginning after December 15, 2017, including interim periods within that reporting period. ASU 2014-10 , Development Stage Entities (Topic 915): Elimination of Certain Financial Reporting Requirements, Including an Amendment to Variable Interest Entities Guidance in Topic 810, Consolidation: ASU 2014-10 eliminates the financial reporting distinction of being a development stage entity from U.S. GAAP. For public business entities, the amendments related to the elimination of inception-to-date information and the other remaining disclosure requirements of ASC Topic 915 are effective for annual reporting periods beginning after December 15, 2014, and interim periods therein. For other entities, the amendments are effective for annual reporting periods beginning after December 15, 2014, and interim reporting periods beginning after December 15, 2015. ASU 2014-10 also eliminates an exception provided to development stage entities in paragraph 810-10-15-16 of the Variable Interest Entities (VIE) subsections of Subtopic 810-10 for determining whether an entity is a VIE on the basis of the amount of investment equity that is at risk.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For all other entities, the amendments to Topic 810 should be applied retrospectively for annual reporting periods beginning after December 15, 2016, and interim reporting periods beginning after December 15, 2017. ASU 2014-15 , Presentation of Financial Statements - Going Concern (Subtopic 205-40): Disclosure of Uncertainties about an Entitys Ability to Continue as a Going Concern : In August 2014, the Financial Accounting Standards Board issued ASU 2014-15 -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e update are effective for the annual period ending after December 15, 2016. ASU 2015-11 , Inventory (Topic 330): Simplifying the Measurement of Inventory: In July 2015, the Financial Accounting Standards Board issued ASU 2015-11, Inventory (Topic 330): Simplifying the Measurement of Inventory. The amendments in the ASU require entities to measure in scope inventory at the lower of cost and net realizable value. Net realizable value is defined as estimated selling price in the ordinary course of business less reasonably predictable costs of completion, disposal and transportation. For public entities, ASU 2015-11 is effective for financial statements issued for fiscal years, and interim periods within those fiscal years, beginning after December 15, 2016 on a prospective basis. Early adoption of ASU 2015-11 is permitted.</t>
  </si>
  <si>
    <t>Income Taxes Disclosure: Schedule of Deferred Tax Assets and Liabilities (Policies)</t>
  </si>
  <si>
    <t>Schedule of Deferred Tax Assets and Liabilities</t>
  </si>
  <si>
    <t xml:space="preserve"> December 31, 2015 December 31, 2014 Deferred Tax Assets: Current Net operating loss carry forward - Federal $ 4,338,979 $ 2,851,493 Net operating loss carry forward - State 598,096 343,854 Contribution carry forward 199 199 Stock-based compensation 225,162 196,495 Accrued liabilities and deferred rent 1,519 15,139 Total current deferred tax assets 5,163,955 3,407,180 Noncurrent Depreciation (16,533) (117,275) Amortization -- 272,507 Total noncurrent deferred tax (liabilities)/assets (16,533) 155,232 Total net deferred tax assets 5,147,422 3,562,412 Valuation allowance for deferred tax asset (5,147,422) (3,562,412) Total deferred tax assets $ - $ -</t>
  </si>
  <si>
    <t>Assets Held For Sale, Disclosure: Schedule of Fair Value Measurements (Tables)</t>
  </si>
  <si>
    <t>Tables/Schedules</t>
  </si>
  <si>
    <t>Schedule of Fair Value Measurements</t>
  </si>
  <si>
    <t xml:space="preserve"> Assets held for sale Fair Value Measurements Using Significant Unobservable Inputs (Level 3) Equipment Inventory Total Beginning balance $ -- $ -- $ -- Transfers in 124,424 62,125 186,549 Disposals (98,549) (46,000) (144,549) Ending balance $ 25,875 $ 16,125 $ 42,000 Impairment losses recognized $ 62,554 $ 123,514 $ 186,068</t>
  </si>
  <si>
    <t>Property and Equipment, Disclosure: Summary of the cost of property and equipment (Tables)</t>
  </si>
  <si>
    <t>Summary of the cost of property and equipment</t>
  </si>
  <si>
    <t xml:space="preserve"> December 31, 2015 December 31, 2014 Computer equipment &amp; software $ 19,150 $ 22,569 Demo equipment -- 484,540 19,150 507,109 Accumulated depreciation (18,991) (148,153) $ 159 $ 358,956</t>
  </si>
  <si>
    <t>Discontinued Operations, Disclosure: Schedules of Discontinued Operations (Tables)</t>
  </si>
  <si>
    <t>Schedules of Discontinued Operations</t>
  </si>
  <si>
    <t xml:space="preserve"> 2015 2014 Revenue $ 28,870 $ 92,962 Expense 400,177 933,611 Net Loss, before taxes (371,307) (840,649) Income tax benefit -- -- Net Loss, net of tax $ (371,307) $ (840,649) The balance sheet items for discontinued operations as of December 31, 2015 and 2014 are summarized below: 2015 2014 Cash and cash equivalents $ 12,350 $ 25,044 Accounts receivable, net -- 2,785 Inventories -- 2,815 Other current assets -- 24,004 Total current assets 12,350 54,648 Fixed assets, net -- 107,457 Total assets $ 12,350 $ 162,105 Payables and accrued liabilities 70,358 63,213 Short-term debt 229,980 389,980 Total liabilities $ 300,338 $ 453,193 </t>
  </si>
  <si>
    <t>Notes Payable Disclosure: Schedule of Notes Payable (Tables)</t>
  </si>
  <si>
    <t>Schedule of Notes Payable</t>
  </si>
  <si>
    <t xml:space="preserve"> Principal Balance Interest Rate Accrued Interest Warrants issued Warrant Fair Value - Discount Unamortized Discount Unsecured notes payable $ 420,000 12% $ 41,990 139,997 $ 115,159 $ 967 Secured notes payable $ 947,361 12% - 18% $ 119,618 - $ - $ - $ 1,367,361 $ 161,608 139,997 $ 115,159 $ 967</t>
  </si>
  <si>
    <t>Notes Payable Disclosure: Schedule of Loan Payable (Tables)</t>
  </si>
  <si>
    <t>Schedule of Loan Payable</t>
  </si>
  <si>
    <t xml:space="preserve"> Year Payments 2016 $ 1,367,361 2017 - 2018 - 2019 - 2020 - Total principal payments $ 1,367,361 Less: unamortized debt discount 967 Total current portion 1,366,394</t>
  </si>
  <si>
    <t>Income Taxes Disclosure: Schedule of Effective Income Tax Rate Reconciliation (Tables)</t>
  </si>
  <si>
    <t>Schedule of Effective Income Tax Rate Reconciliation</t>
  </si>
  <si>
    <t xml:space="preserve"> Year ended December 31, 2015 Year ended December 31, 2014 Federal statutory income tax rate 34.0% 34.0% Permanent differences 7.5% (6.8)% Deferred tax asset valuation allowance (48.7)% (30.6)% Redeterminations/Other 7.2% 3.4% Effective income tax rate - -</t>
  </si>
  <si>
    <t>Stockholders' Equity Disclosure: Schedule of Stock Option Activity (Tables)</t>
  </si>
  <si>
    <t>Schedule of Stock Option Activity</t>
  </si>
  <si>
    <t xml:space="preserve"> Number of Options Weighted Average Exercise Price Weighted Average Remaining Life (Years) Balance, December 31, 2013 1,320,000 $ 2.23 3.44 Granted 298,000 $ 3.00 Exercised - - Cancelled (371,500) $ 2.46 Balance, December 31, 2014 1,246,500 $ 2.35 2.83 Exercisable, December 31, 2014 882,583 $ 2.20 2.52 Granted 425,000 $ 1.50 Exercised - - Cancelled (1,080,333) $ 2.33 Balance, December 31, 2015 591,167 $ 1.78 3.75 Exercisable, December 31, 2015 463,000 $ 1.76 3.68</t>
  </si>
  <si>
    <t>Stockholders' Equity Disclosure: Schedule of Stock Option Valuation Assumptions (Tables)</t>
  </si>
  <si>
    <t>Schedule of Stock Option Valuation Assumptions</t>
  </si>
  <si>
    <t xml:space="preserve"> December 31, 2015 December 31, 2014 Risk-free interest rate range 1.43% 1.49%-1.71% Expected life 5.0 Years 5.0 Years Vesting period 0 - 1 Year 0 - Years Expected volatility 42% 42% Expected dividend - - Forfeiture rate 25% - Fair value range of options at grant date $0.259 $0.671 - $1.167</t>
  </si>
  <si>
    <t>Stockholders' Equity Disclosure: Schedule of Performance Stock Options (Tables)</t>
  </si>
  <si>
    <t>Schedule of Performance Stock Options</t>
  </si>
  <si>
    <t xml:space="preserve"> Number of Options Weighted Average Exercise Price Balance, December 31, 2013 1,440,000 $ 0.11 Granted - - Exercised - - Cancelled - - Balance, December 31, 2014 1,440,000 $ 0.11 Granted - - Exercised - - Cancelled (1,400,000) $ 0.06 Balance, December 31, 2015 40,000 $2.00 Exercisable, December 31, 2014 and 2015 40,000 $ 2.00</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3 363,824 $ 3.00 1.88 Granted 2,061,156 $ 2.39 Exercised - - Cancelled - - Balance, December 31, 2014 2,424,980 $ 2.48 2.28 Granted 25,141 $ 2.00 Exercised - - Cancelled (449,817) $ 3.00 Balance, December 31, 2015 2,000,304 $ 2.36 1.64</t>
  </si>
  <si>
    <t>Net Loss Per Common Share, Disclosure: Schedule of Earnings Per Share (Tables)</t>
  </si>
  <si>
    <t>Schedule of Earnings Per Share</t>
  </si>
  <si>
    <t xml:space="preserve"> For the year ended December 31, 2015 For the year ended December 31, 2014 Net loss from continuing operations $ (2,982,920) $ (3,685,601) Net loss from discontinued operations (371,307) (840,649) Net loss (3,354,227) (4,526,250) Basic and diluted: Preferred stock cumulative dividend - Series B (1) -- (62,227) Preferred stock cumulative dividend - Series C -- 2,200 Preferred stock cumulative dividend - Series D 42,942 230,542 Deemed dividend - inducement premium -- 1,332,376 Income applicable to preferred stockholders 42,942 1,502,891 Net loss applicable to common stockholders $ (3,397,169) $ (6,029,141) (1) Upon conversion of the Series B preferred stock into common stock, the holders of the Series B preferred stock were no longer entitled to the dividends recorded in the adjustment to net loss applicable to common shareholders in prior periods. As a result, prior year reported dividends were adjusted downward to reflect this release of accumulated dividends.</t>
  </si>
  <si>
    <t>Supplemental Cash Flow Information, Disclosure: Schedule of Cash Flow, Supplemental Disclosures (Tables)</t>
  </si>
  <si>
    <t>Schedule of Cash Flow, Supplemental Disclosures</t>
  </si>
  <si>
    <t xml:space="preserve"> For the year ended December 31, 2015 For the year ended December 31, 2014 Cash paid for interest $ 25,356 $ 194,447 Cash paid for income taxes $ -- $ 132 Series D Dividend payable in accrued expenses $ 42,942 $ 45,590 Non-Cash investing and financing transactions Returned equipment applied to outstanding loan principal $ 98,098 $ -- Conversion of unsecured notes to senior secured notes $ 174,361 $ -- Repayment of unsecured notes payable and accrued interest with issuance of common shares $ -- $ 2,506,982 Financing the purchase of equipment under a 4 year loan agreement $ -- $ 49,204 Deemed dividend and inducement premium on conversion of Series D preferred shares to common shares $ -- $ 1,332,376 Beneficial conversion feature on warrants issued in conjunction with Series D preferred shares $ -- $ 51,110</t>
  </si>
  <si>
    <t>Basis of Presentation and Summary of Significant Accounting Policies: Going Concern and Management's Plan (Details) - USD ($)</t>
  </si>
  <si>
    <t>Details</t>
  </si>
  <si>
    <t>Net cash used in operating activities from continuing operations</t>
  </si>
  <si>
    <t>Net cash used from operating activities from discontinued operations</t>
  </si>
  <si>
    <t>Basis of Presentation and Summary of Significant Accounting Policies: Accounts Receivable and Bad Debt Expense (Details)</t>
  </si>
  <si>
    <t>Dec. 31, 2015USD ($)</t>
  </si>
  <si>
    <t>Basis of Presentation and Summary of Significant Accounting Policies: Impairment off Long-Lived Assets, Policy (Details)</t>
  </si>
  <si>
    <t>Basis of Presentation and Summary of Significant Accounting Policies: Goodwill Policy (Details) - USD ($)</t>
  </si>
  <si>
    <t>Basis of Presentation and Summary of Significant Accounting Policies: Debt Discount Policy (Details) - USD ($)</t>
  </si>
  <si>
    <t>Basis of Presentation and Summary of Significant Accounting Policies: Extinguishment of Debt, Policy (Details)</t>
  </si>
  <si>
    <t>Dec. 31, 2014USD ($)</t>
  </si>
  <si>
    <t>Basis of Presentation and Summary of Significant Accounting Policies: Advertising Expense, Policy (Details) - USD ($)</t>
  </si>
  <si>
    <t>Advertising costs</t>
  </si>
  <si>
    <t>Assets Held For Sale, Disclosure: Schedule of Fair Value Measurements (Details)</t>
  </si>
  <si>
    <t>-Equipment-</t>
  </si>
  <si>
    <t>-Inventory-</t>
  </si>
  <si>
    <t>Assets Held For Sale, Disclosure (Details) - USD ($)</t>
  </si>
  <si>
    <t>3 Months Ended</t>
  </si>
  <si>
    <t>Mar. 31, 2016</t>
  </si>
  <si>
    <t>Equipment and inventory sold</t>
  </si>
  <si>
    <t>Property and Equipment, Disclosure: Summary of the cost of property and equipment (Details) - USD ($)</t>
  </si>
  <si>
    <t>Property, Plant and Equipment, Gross</t>
  </si>
  <si>
    <t>Accumulated depreciation</t>
  </si>
  <si>
    <t>Computer Equipment</t>
  </si>
  <si>
    <t>Demo equipment</t>
  </si>
  <si>
    <t>Property and Equipment, Disclosure (Details) - USD ($)</t>
  </si>
  <si>
    <t>6 Months Ended</t>
  </si>
  <si>
    <t>Asset Purchase Agreement Disclosure (Details) - USD ($)</t>
  </si>
  <si>
    <t>Feb. 10, 2015</t>
  </si>
  <si>
    <t>Apr. 15, 2011</t>
  </si>
  <si>
    <t>Asset Purchase Agreement</t>
  </si>
  <si>
    <t>Total purchase price</t>
  </si>
  <si>
    <t>Performance stock options granted</t>
  </si>
  <si>
    <t>Performance stock options, exercise price</t>
  </si>
  <si>
    <t>Performance stock options granted cancelled</t>
  </si>
  <si>
    <t>Acquisition Disclosure (Details) - USD ($)</t>
  </si>
  <si>
    <t>AgreementAndPlanOfReorganizationMember</t>
  </si>
  <si>
    <t>Common stock issued for acquisition</t>
  </si>
  <si>
    <t>Consideration for common stock issued for acquisition</t>
  </si>
  <si>
    <t>Net liabilities assumed in acquisition</t>
  </si>
  <si>
    <t>Total consideration in acquisition resulting in goodwill</t>
  </si>
  <si>
    <t>Discontinued Operations, Disclosure: Schedules of Discontinued Operations (Details) - USD ($)</t>
  </si>
  <si>
    <t>Revenue related to discontinued operations</t>
  </si>
  <si>
    <t>Expense related to discontinued operations</t>
  </si>
  <si>
    <t>Net income (loss) from discontinued operations</t>
  </si>
  <si>
    <t>Cash and cash equivalents, discontinued opertions</t>
  </si>
  <si>
    <t>Accounts receivable, discontinued operations</t>
  </si>
  <si>
    <t>Inventories, discontinued operations</t>
  </si>
  <si>
    <t>Other current assets, discontinued operations</t>
  </si>
  <si>
    <t>Total current assets, discontinued operations</t>
  </si>
  <si>
    <t>Fixed assets, discontinued operations</t>
  </si>
  <si>
    <t>Total assets, discontinued operations</t>
  </si>
  <si>
    <t>Payables and accrued liabilities, discontinued operations</t>
  </si>
  <si>
    <t>Short-term debt, discontinued operations</t>
  </si>
  <si>
    <t>Total liabilities, discontinued operations</t>
  </si>
  <si>
    <t>Discontinued Operations, Disclosure (Details) - USD ($)</t>
  </si>
  <si>
    <t>Revolving line of credit</t>
  </si>
  <si>
    <t>Notes Payable Disclosure (Details) - USD ($)</t>
  </si>
  <si>
    <t>Purchase and return of a truck</t>
  </si>
  <si>
    <t>Impairment realized on asset</t>
  </si>
  <si>
    <t>Purchase of equipment - Sept 2014</t>
  </si>
  <si>
    <t>Notes and warrants</t>
  </si>
  <si>
    <t>Amortization of discount on notes payable</t>
  </si>
  <si>
    <t>Notes Payable Disclosure: Schedule of Notes Payable (Details) - USD ($)</t>
  </si>
  <si>
    <t>Notes payable, principal balance</t>
  </si>
  <si>
    <t>Accrued interest</t>
  </si>
  <si>
    <t>Warrants issued</t>
  </si>
  <si>
    <t>Warrants fair value - discount</t>
  </si>
  <si>
    <t>Unamortized discount</t>
  </si>
  <si>
    <t>Unsecured Notes Payable</t>
  </si>
  <si>
    <t>Secured Notes Payable</t>
  </si>
  <si>
    <t>Notes Payable Disclosure: Schedule of Loan Payable (Details)</t>
  </si>
  <si>
    <t>Total current portion of loans</t>
  </si>
  <si>
    <t>Loans Payable Due</t>
  </si>
  <si>
    <t>Mandatory principal loan payments (2016)</t>
  </si>
  <si>
    <t>Total principal payments</t>
  </si>
  <si>
    <t>Income Taxes Disclosure (Details) - USD ($)</t>
  </si>
  <si>
    <t>FederalMember</t>
  </si>
  <si>
    <t>Operating losses for income tax purposes</t>
  </si>
  <si>
    <t>Income Taxes Disclosure: Schedule of Deferred Tax Assets and Liabilities (Details) - USD ($)</t>
  </si>
  <si>
    <t>Net operating loss carry forward - Federal</t>
  </si>
  <si>
    <t>Net operating loss carry forward - State</t>
  </si>
  <si>
    <t>Contribution carry forward</t>
  </si>
  <si>
    <t>Stock-based compensation carry forward</t>
  </si>
  <si>
    <t>Accrued liabilities and deferred rent carry forward</t>
  </si>
  <si>
    <t>Deferred tax assets, current</t>
  </si>
  <si>
    <t>Depreciation carried forward</t>
  </si>
  <si>
    <t>Amortization carry forward</t>
  </si>
  <si>
    <t>Deferred tax assets, noncurrent</t>
  </si>
  <si>
    <t>Deferred tax assets, net</t>
  </si>
  <si>
    <t>Valuation allowance for deferred tax asset</t>
  </si>
  <si>
    <t>Income Taxes Disclosure: Schedule of Effective Income Tax Rate Reconciliation (Details)</t>
  </si>
  <si>
    <t>Federal statutory income tax rate</t>
  </si>
  <si>
    <t>34.00%</t>
  </si>
  <si>
    <t>Permanent differences</t>
  </si>
  <si>
    <t>7.50%</t>
  </si>
  <si>
    <t>(6.80%)</t>
  </si>
  <si>
    <t>Deferred tax asset valuation allowance</t>
  </si>
  <si>
    <t>(48.70%)</t>
  </si>
  <si>
    <t>(30.60%)</t>
  </si>
  <si>
    <t>Other adjustments</t>
  </si>
  <si>
    <t>7.20%</t>
  </si>
  <si>
    <t>3.40%</t>
  </si>
  <si>
    <t>Stockholders' Equity Disclosure (Details) - USD ($)</t>
  </si>
  <si>
    <t>Common stock authorized</t>
  </si>
  <si>
    <t>Common shares issued</t>
  </si>
  <si>
    <t>Common shares outstanding</t>
  </si>
  <si>
    <t>Common stock issued</t>
  </si>
  <si>
    <t>Proceeds from common stock issuance</t>
  </si>
  <si>
    <t>Common stock issued for services</t>
  </si>
  <si>
    <t>Value of stock issued for services</t>
  </si>
  <si>
    <t>Preferred stock authorized</t>
  </si>
  <si>
    <t>Preferred stock outstanding</t>
  </si>
  <si>
    <t>Number of options granted</t>
  </si>
  <si>
    <t>Stock-based compensation expense</t>
  </si>
  <si>
    <t>Unrecognized compensation expense</t>
  </si>
  <si>
    <t>Former CEO</t>
  </si>
  <si>
    <t>Employee for continued consulting services</t>
  </si>
  <si>
    <t>Employees of the Company - April 2015</t>
  </si>
  <si>
    <t>Employees of the Company - January 13, 2014</t>
  </si>
  <si>
    <t>Employees of the Company - January 16, 2014</t>
  </si>
  <si>
    <t>Employees of the Company - February 1, 2014</t>
  </si>
  <si>
    <t>Employees of the Company - April 4, 2014</t>
  </si>
  <si>
    <t>Secretary of the Board</t>
  </si>
  <si>
    <t>Employees of the Company - June 19, 2014</t>
  </si>
  <si>
    <t>Private equity offering dated October 1, 2014</t>
  </si>
  <si>
    <t>In connection with the Series D preferred stock unit offering</t>
  </si>
  <si>
    <t>In connection with the non-public offering of unsecured notes</t>
  </si>
  <si>
    <t>In connection with the non-public offering of unsecured notes (2)</t>
  </si>
  <si>
    <t>In connection with the conversion of unsecured notes payable</t>
  </si>
  <si>
    <t>In connection with the Series D preferred stock unit offering (2)</t>
  </si>
  <si>
    <t>Shares outstanding</t>
  </si>
  <si>
    <t>Dividends paid</t>
  </si>
  <si>
    <t>Dividends payable</t>
  </si>
  <si>
    <t>Original issue price per share</t>
  </si>
  <si>
    <t>Stockholders' Equity Disclosure: Schedule of Stock Option Activity (Details) - $ / shares</t>
  </si>
  <si>
    <t>Dec. 31, 2013</t>
  </si>
  <si>
    <t>Number of options outstanding</t>
  </si>
  <si>
    <t>Weighted average exercise price, options outstanding</t>
  </si>
  <si>
    <t>Weighted average exercise price, options granted</t>
  </si>
  <si>
    <t>Number of options cancelled</t>
  </si>
  <si>
    <t>Weighted average exercise price, options cancelled</t>
  </si>
  <si>
    <t>Number of options exercisable</t>
  </si>
  <si>
    <t>Weighted average exercise price, options exercisable</t>
  </si>
  <si>
    <t>Stockholders' Equity Disclosure: Schedule of Performance Stock Options (Details) - $ / shares</t>
  </si>
  <si>
    <t>Performance Stock options outstanding</t>
  </si>
  <si>
    <t>Weighted average exercise price, performance stock options outstanding</t>
  </si>
  <si>
    <t>Performance Stock options cancelled</t>
  </si>
  <si>
    <t>Performance Stock options exercisable</t>
  </si>
  <si>
    <t>Weighted average exercise price, performance stock options exercisable</t>
  </si>
  <si>
    <t>Stockholders' Equity Disclosure: Schedule of Stockholders' Equity Note, Warrants (Details) - $ / shares</t>
  </si>
  <si>
    <t>Warrants outstanding</t>
  </si>
  <si>
    <t>Weighted average exercise price, warrants</t>
  </si>
  <si>
    <t>Warrants granted</t>
  </si>
  <si>
    <t>Warrants cancelled</t>
  </si>
  <si>
    <t>Net Loss Per Common Share, Disclosure: Schedule of Earnings Per Share (Details) - USD ($)</t>
  </si>
  <si>
    <t>Deemed dividends</t>
  </si>
  <si>
    <t>Net income (loss) available to preferred stockholders</t>
  </si>
  <si>
    <t>Net loss applicable to common stockholders</t>
  </si>
  <si>
    <t>Series B Dividend</t>
  </si>
  <si>
    <t>Series C Dividend</t>
  </si>
  <si>
    <t>Series D Dividend</t>
  </si>
  <si>
    <t>Commitments and Contingencies, Disclosure (Details) - USD ($)</t>
  </si>
  <si>
    <t>Total rent expense</t>
  </si>
  <si>
    <t>Commitment to purchase equipment</t>
  </si>
  <si>
    <t>Accounts payable from continuing operations</t>
  </si>
  <si>
    <t>Accounts payable from discontinued operations</t>
  </si>
  <si>
    <t>Debt and accrued interest from continuing operations</t>
  </si>
  <si>
    <t>Debt and accrued interest from discontinued operations</t>
  </si>
  <si>
    <t>Related Party Transactions, Disclosure (Details) - USD ($)</t>
  </si>
  <si>
    <t>Heather Kearns</t>
  </si>
  <si>
    <t>Related party consulting fees</t>
  </si>
  <si>
    <t>Due to related party</t>
  </si>
  <si>
    <t>Mr. Richard Giles</t>
  </si>
  <si>
    <t>Unsecured notes payable - Mr. Yorke</t>
  </si>
  <si>
    <t>Secured notes payable - Mr. Yorke</t>
  </si>
  <si>
    <t>Revolving line of credit - Mr. Yorke</t>
  </si>
  <si>
    <t>Mr. Yorke</t>
  </si>
  <si>
    <t>Paid or accrued interest</t>
  </si>
  <si>
    <t>Mr. Gus Blass III</t>
  </si>
  <si>
    <t>Paid or accrued dividends</t>
  </si>
  <si>
    <t>Unsecured notes payable - Mr. Gus Blass III</t>
  </si>
  <si>
    <t>Mr. Greenslade</t>
  </si>
  <si>
    <t>Revolving line of credit - Mr. Greenslade</t>
  </si>
  <si>
    <t>Mr. Dworsky</t>
  </si>
  <si>
    <t>Dr. Pave Acquisition</t>
  </si>
  <si>
    <t>Supplemental Cash Flow Information, Disclosure: Schedule of Cash Flow, Supplemental Disclosures (Details) - USD ($)</t>
  </si>
  <si>
    <t>Cash paid for interest</t>
  </si>
  <si>
    <t>Cash paid for income taxes</t>
  </si>
  <si>
    <t>Series D Dividend payable in accrued expenses</t>
  </si>
  <si>
    <t>Shares issued for consulting services</t>
  </si>
  <si>
    <t>Non-Cash investing and financing transactions</t>
  </si>
  <si>
    <t>Conversion of unsecured notes to senior secured notes</t>
  </si>
  <si>
    <t>Repayment of unsecured notes payable and accrued interest with common shares</t>
  </si>
  <si>
    <t>Financing the purchase of equipment</t>
  </si>
  <si>
    <t>Deemed dividend and premium on conversion of Series D preferred shares to common</t>
  </si>
  <si>
    <t>Beneficial conversion feature on warrants issued with Series D preferred shares</t>
  </si>
  <si>
    <t>Subsequent Events (Details) - USD ($)</t>
  </si>
  <si>
    <t>1 Months Ended</t>
  </si>
  <si>
    <t>Mar. 23, 2016</t>
  </si>
  <si>
    <t>Secured note entered int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3743</v>
      </c>
    </row>
    <row r="9" spans="1:3">
      <c r="A9" s="4" t="s">
        <v>14</v>
      </c>
      <c r="B9" s="4" t="s">
        <v>15</v>
      </c>
    </row>
    <row r="10" spans="1:3">
      <c r="A10" s="4" t="s">
        <v>16</v>
      </c>
      <c r="B10" s="5" t="n">
        <v>11017388</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5</v>
      </c>
    </row>
    <row r="16" spans="1:3">
      <c r="A16" s="4" t="s">
        <v>24</v>
      </c>
      <c r="B16" s="4" t="s">
        <v>25</v>
      </c>
    </row>
    <row r="17" spans="1:3">
      <c r="A17" s="4" t="s">
        <v>26</v>
      </c>
      <c r="C17" s="6" t="n">
        <v>394699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186</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v>
      </c>
      <c r="B1" s="2" t="s">
        <v>2</v>
      </c>
      <c r="C1" s="2" t="s">
        <v>30</v>
      </c>
    </row>
    <row r="2" spans="1:3">
      <c r="A2" s="3" t="s">
        <v>31</v>
      </c>
    </row>
    <row r="3" spans="1:3">
      <c r="A3" s="4" t="s">
        <v>32</v>
      </c>
      <c r="B3" s="6" t="n">
        <v>2090</v>
      </c>
    </row>
    <row r="4" spans="1:3">
      <c r="A4" s="4" t="s">
        <v>33</v>
      </c>
      <c r="C4" s="6" t="n">
        <v>1310</v>
      </c>
    </row>
    <row r="5" spans="1:3">
      <c r="A5" s="4" t="s">
        <v>34</v>
      </c>
      <c r="B5" s="5" t="n">
        <v>47722</v>
      </c>
      <c r="C5" s="5" t="n">
        <v>107858</v>
      </c>
    </row>
    <row r="6" spans="1:3">
      <c r="A6" s="4" t="s">
        <v>35</v>
      </c>
      <c r="B6" s="5" t="n">
        <v>42000</v>
      </c>
    </row>
    <row r="7" spans="1:3">
      <c r="A7" s="4" t="s">
        <v>36</v>
      </c>
      <c r="C7" s="5" t="n">
        <v>219203</v>
      </c>
    </row>
    <row r="8" spans="1:3">
      <c r="A8" s="4" t="s">
        <v>37</v>
      </c>
      <c r="B8" s="5" t="n">
        <v>12350</v>
      </c>
      <c r="C8" s="5" t="n">
        <v>54648</v>
      </c>
    </row>
    <row r="9" spans="1:3">
      <c r="A9" s="4" t="s">
        <v>38</v>
      </c>
      <c r="B9" s="5" t="n">
        <v>104162</v>
      </c>
      <c r="C9" s="5" t="n">
        <v>383019</v>
      </c>
    </row>
    <row r="10" spans="1:3">
      <c r="A10" s="3" t="s">
        <v>39</v>
      </c>
    </row>
    <row r="11" spans="1:3">
      <c r="A11" s="4" t="s">
        <v>40</v>
      </c>
      <c r="B11" s="5" t="n">
        <v>159</v>
      </c>
      <c r="C11" s="5" t="n">
        <v>358956</v>
      </c>
    </row>
    <row r="12" spans="1:3">
      <c r="A12" s="4" t="s">
        <v>41</v>
      </c>
      <c r="C12" s="5" t="n">
        <v>1696430</v>
      </c>
    </row>
    <row r="13" spans="1:3">
      <c r="A13" s="4" t="s">
        <v>42</v>
      </c>
      <c r="C13" s="5" t="n">
        <v>107457</v>
      </c>
    </row>
    <row r="14" spans="1:3">
      <c r="A14" s="4" t="s">
        <v>43</v>
      </c>
      <c r="B14" s="5" t="n">
        <v>159</v>
      </c>
      <c r="C14" s="5" t="n">
        <v>2162843</v>
      </c>
    </row>
    <row r="15" spans="1:3">
      <c r="A15" s="4" t="s">
        <v>44</v>
      </c>
      <c r="B15" s="5" t="n">
        <v>104321</v>
      </c>
      <c r="C15" s="5" t="n">
        <v>2545862</v>
      </c>
    </row>
    <row r="16" spans="1:3">
      <c r="A16" s="3" t="s">
        <v>45</v>
      </c>
    </row>
    <row r="17" spans="1:3">
      <c r="A17" s="4" t="s">
        <v>46</v>
      </c>
      <c r="B17" s="5" t="n">
        <v>159249</v>
      </c>
      <c r="C17" s="5" t="n">
        <v>153931</v>
      </c>
    </row>
    <row r="18" spans="1:3">
      <c r="A18" s="4" t="s">
        <v>47</v>
      </c>
      <c r="B18" s="5" t="n">
        <v>95339</v>
      </c>
      <c r="C18" s="5" t="n">
        <v>94167</v>
      </c>
    </row>
    <row r="19" spans="1:3">
      <c r="A19" s="4" t="s">
        <v>48</v>
      </c>
      <c r="C19" s="5" t="n">
        <v>58165</v>
      </c>
    </row>
    <row r="20" spans="1:3">
      <c r="A20" s="4" t="s">
        <v>49</v>
      </c>
      <c r="B20" s="5" t="n">
        <v>161608</v>
      </c>
      <c r="C20" s="5" t="n">
        <v>7821</v>
      </c>
    </row>
    <row r="21" spans="1:3">
      <c r="A21" s="4" t="s">
        <v>50</v>
      </c>
      <c r="B21" s="5" t="n">
        <v>200</v>
      </c>
      <c r="C21" s="5" t="n">
        <v>100</v>
      </c>
    </row>
    <row r="22" spans="1:3">
      <c r="A22" s="4" t="s">
        <v>51</v>
      </c>
      <c r="C22" s="5" t="n">
        <v>56486</v>
      </c>
    </row>
    <row r="23" spans="1:3">
      <c r="A23" s="4" t="s">
        <v>52</v>
      </c>
      <c r="B23" s="5" t="n">
        <v>947361</v>
      </c>
    </row>
    <row r="24" spans="1:3">
      <c r="A24" s="4" t="s">
        <v>53</v>
      </c>
      <c r="B24" s="5" t="n">
        <v>419033</v>
      </c>
      <c r="C24" s="5" t="n">
        <v>20000</v>
      </c>
    </row>
    <row r="25" spans="1:3">
      <c r="A25" s="4" t="s">
        <v>54</v>
      </c>
      <c r="B25" s="5" t="n">
        <v>300338</v>
      </c>
      <c r="C25" s="5" t="n">
        <v>453193</v>
      </c>
    </row>
    <row r="26" spans="1:3">
      <c r="A26" s="4" t="s">
        <v>55</v>
      </c>
      <c r="B26" s="5" t="n">
        <v>2083128</v>
      </c>
      <c r="C26" s="5" t="n">
        <v>843863</v>
      </c>
    </row>
    <row r="27" spans="1:3">
      <c r="A27" s="3" t="s">
        <v>56</v>
      </c>
    </row>
    <row r="28" spans="1:3">
      <c r="A28" s="4" t="s">
        <v>57</v>
      </c>
      <c r="C28" s="5" t="n">
        <v>133834</v>
      </c>
    </row>
    <row r="29" spans="1:3">
      <c r="A29" s="4" t="s">
        <v>58</v>
      </c>
      <c r="C29" s="5" t="n">
        <v>360232</v>
      </c>
    </row>
    <row r="30" spans="1:3">
      <c r="A30" s="4" t="s">
        <v>59</v>
      </c>
      <c r="C30" s="5" t="n">
        <v>494066</v>
      </c>
    </row>
    <row r="31" spans="1:3">
      <c r="A31" s="4" t="s">
        <v>60</v>
      </c>
      <c r="B31" s="5" t="n">
        <v>2083128</v>
      </c>
      <c r="C31" s="5" t="n">
        <v>1337929</v>
      </c>
    </row>
    <row r="32" spans="1:3">
      <c r="A32" s="4" t="s">
        <v>61</v>
      </c>
      <c r="B32" s="4" t="s">
        <v>62</v>
      </c>
      <c r="C32" s="4" t="s">
        <v>62</v>
      </c>
    </row>
    <row r="33" spans="1:3">
      <c r="A33" s="3" t="s">
        <v>63</v>
      </c>
    </row>
    <row r="34" spans="1:3">
      <c r="A34" s="4" t="s">
        <v>64</v>
      </c>
      <c r="B34" s="5" t="n">
        <v>18</v>
      </c>
      <c r="C34" s="5" t="n">
        <v>18</v>
      </c>
    </row>
    <row r="35" spans="1:3">
      <c r="A35" s="4" t="s">
        <v>65</v>
      </c>
      <c r="B35" s="5" t="n">
        <v>1102</v>
      </c>
      <c r="C35" s="5" t="n">
        <v>1095</v>
      </c>
    </row>
    <row r="36" spans="1:3">
      <c r="A36" s="4" t="s">
        <v>66</v>
      </c>
      <c r="B36" s="5" t="n">
        <v>14322366</v>
      </c>
      <c r="C36" s="5" t="n">
        <v>14111944</v>
      </c>
    </row>
    <row r="37" spans="1:3">
      <c r="A37" s="4" t="s">
        <v>67</v>
      </c>
      <c r="B37" s="5" t="n">
        <v>-14874680</v>
      </c>
      <c r="C37" s="5" t="n">
        <v>-11848818</v>
      </c>
    </row>
    <row r="38" spans="1:3">
      <c r="A38" s="4" t="s">
        <v>68</v>
      </c>
      <c r="B38" s="5" t="n">
        <v>-1427613</v>
      </c>
      <c r="C38" s="5" t="n">
        <v>-1056306</v>
      </c>
    </row>
    <row r="39" spans="1:3">
      <c r="A39" s="4" t="s">
        <v>69</v>
      </c>
      <c r="B39" s="5" t="n">
        <v>-1978807</v>
      </c>
      <c r="C39" s="5" t="n">
        <v>1207933</v>
      </c>
    </row>
    <row r="40" spans="1:3">
      <c r="A40" s="4" t="s">
        <v>70</v>
      </c>
      <c r="B40" s="6" t="n">
        <v>104321</v>
      </c>
      <c r="C40" s="6" t="n">
        <v>254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8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6</v>
      </c>
      <c r="B1" s="2" t="s">
        <v>1</v>
      </c>
    </row>
    <row r="2" spans="1:2">
      <c r="B2" s="2" t="s">
        <v>2</v>
      </c>
    </row>
    <row r="3" spans="1:2">
      <c r="A3" s="3" t="s">
        <v>217</v>
      </c>
    </row>
    <row r="4" spans="1:2">
      <c r="A4" s="4" t="s">
        <v>218</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228</v>
      </c>
      <c r="B1" s="2" t="s">
        <v>1</v>
      </c>
    </row>
    <row r="2" spans="1:2">
      <c r="B2" s="2" t="s">
        <v>2</v>
      </c>
    </row>
    <row r="3" spans="1:2">
      <c r="A3" s="3" t="s">
        <v>217</v>
      </c>
    </row>
    <row r="4" spans="1:2">
      <c r="A4" s="4" t="s">
        <v>229</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0</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3</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v>
      </c>
    </row>
    <row r="3" spans="1:2">
      <c r="A3" s="3" t="s">
        <v>217</v>
      </c>
    </row>
    <row r="4" spans="1:2">
      <c r="A4" s="4" t="s">
        <v>237</v>
      </c>
      <c r="B4" s="4" t="s">
        <v>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1</v>
      </c>
      <c r="B1" s="2" t="s">
        <v>2</v>
      </c>
      <c r="C1" s="2" t="s">
        <v>30</v>
      </c>
    </row>
    <row r="2" spans="1:3">
      <c r="A2" s="4" t="s">
        <v>72</v>
      </c>
      <c r="B2" s="6" t="n">
        <v>967</v>
      </c>
      <c r="C2" s="6" t="n">
        <v>59768</v>
      </c>
    </row>
    <row r="3" spans="1:3">
      <c r="A3" s="4" t="s">
        <v>73</v>
      </c>
      <c r="B3" s="7" t="n">
        <v>0.0001</v>
      </c>
      <c r="C3" s="7" t="n">
        <v>0.0001</v>
      </c>
    </row>
    <row r="4" spans="1:3">
      <c r="A4" s="4" t="s">
        <v>74</v>
      </c>
      <c r="B4" s="5" t="n">
        <v>4500000</v>
      </c>
      <c r="C4" s="5" t="n">
        <v>4500000</v>
      </c>
    </row>
    <row r="5" spans="1:3">
      <c r="A5" s="4" t="s">
        <v>75</v>
      </c>
      <c r="B5" s="5" t="n">
        <v>178924</v>
      </c>
      <c r="C5" s="5" t="n">
        <v>178924</v>
      </c>
    </row>
    <row r="6" spans="1:3">
      <c r="A6" s="4" t="s">
        <v>76</v>
      </c>
      <c r="B6" s="7" t="n">
        <v>0.0001</v>
      </c>
      <c r="C6" s="7" t="n">
        <v>0.0001</v>
      </c>
    </row>
    <row r="7" spans="1:3">
      <c r="A7" s="4" t="s">
        <v>77</v>
      </c>
      <c r="B7" s="5" t="n">
        <v>20000000</v>
      </c>
      <c r="C7" s="5" t="n">
        <v>20000000</v>
      </c>
    </row>
    <row r="8" spans="1:3">
      <c r="A8" s="4" t="s">
        <v>78</v>
      </c>
      <c r="B8" s="5" t="n">
        <v>11017388</v>
      </c>
      <c r="C8" s="5" t="n">
        <v>9495045</v>
      </c>
    </row>
    <row r="9" spans="1:3">
      <c r="A9" s="4" t="s">
        <v>79</v>
      </c>
      <c r="B9" s="5" t="n">
        <v>11061414</v>
      </c>
      <c r="C9" s="5" t="n">
        <v>10952356</v>
      </c>
    </row>
    <row r="10" spans="1:3">
      <c r="A10" s="4" t="s">
        <v>80</v>
      </c>
    </row>
    <row r="11" spans="1:3">
      <c r="A11" s="4" t="s">
        <v>73</v>
      </c>
      <c r="B11" s="7" t="n">
        <v>0.0001</v>
      </c>
      <c r="C11" s="7" t="n">
        <v>0.0001</v>
      </c>
    </row>
    <row r="12" spans="1:3">
      <c r="A12" s="4" t="s">
        <v>74</v>
      </c>
      <c r="B12" s="5" t="n">
        <v>1500000</v>
      </c>
      <c r="C12" s="5" t="n">
        <v>1500000</v>
      </c>
    </row>
    <row r="13" spans="1:3">
      <c r="A13" s="4" t="s">
        <v>75</v>
      </c>
      <c r="B13" s="5" t="n">
        <v>0</v>
      </c>
      <c r="C13" s="5" t="n">
        <v>0</v>
      </c>
    </row>
    <row r="14" spans="1:3">
      <c r="A14" s="4" t="s">
        <v>81</v>
      </c>
      <c r="B14" s="6" t="n">
        <v>0</v>
      </c>
      <c r="C14" s="6" t="n">
        <v>0</v>
      </c>
    </row>
    <row r="15" spans="1:3">
      <c r="A15" s="4" t="s">
        <v>82</v>
      </c>
    </row>
    <row r="16" spans="1:3">
      <c r="A16" s="4" t="s">
        <v>73</v>
      </c>
      <c r="B16" s="7" t="n">
        <v>0.0001</v>
      </c>
      <c r="C16" s="7" t="n">
        <v>0.0001</v>
      </c>
    </row>
    <row r="17" spans="1:3">
      <c r="A17" s="4" t="s">
        <v>74</v>
      </c>
      <c r="B17" s="5" t="n">
        <v>760000</v>
      </c>
      <c r="C17" s="5" t="n">
        <v>760000</v>
      </c>
    </row>
    <row r="18" spans="1:3">
      <c r="A18" s="4" t="s">
        <v>75</v>
      </c>
      <c r="B18" s="5" t="n">
        <v>0</v>
      </c>
      <c r="C18" s="5" t="n">
        <v>0</v>
      </c>
    </row>
    <row r="19" spans="1:3">
      <c r="A19" s="4" t="s">
        <v>81</v>
      </c>
      <c r="B19" s="6" t="n">
        <v>0</v>
      </c>
      <c r="C19" s="6" t="n">
        <v>0</v>
      </c>
    </row>
    <row r="20" spans="1:3">
      <c r="A20" s="4" t="s">
        <v>83</v>
      </c>
    </row>
    <row r="21" spans="1:3">
      <c r="A21" s="4" t="s">
        <v>73</v>
      </c>
      <c r="B21" s="7" t="n">
        <v>0.0001</v>
      </c>
      <c r="C21" s="7" t="n">
        <v>0.0001</v>
      </c>
    </row>
    <row r="22" spans="1:3">
      <c r="A22" s="4" t="s">
        <v>74</v>
      </c>
      <c r="B22" s="5" t="n">
        <v>1500000</v>
      </c>
      <c r="C22" s="5" t="n">
        <v>1500000</v>
      </c>
    </row>
    <row r="23" spans="1:3">
      <c r="A23" s="4" t="s">
        <v>75</v>
      </c>
      <c r="B23" s="5" t="n">
        <v>178924</v>
      </c>
      <c r="C23" s="5" t="n">
        <v>178924</v>
      </c>
    </row>
    <row r="24" spans="1:3">
      <c r="A24" s="4" t="s">
        <v>81</v>
      </c>
      <c r="B24" s="6" t="n">
        <v>821683</v>
      </c>
      <c r="C24" s="6" t="n">
        <v>810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65</v>
      </c>
      <c r="B1" s="2" t="s">
        <v>1</v>
      </c>
    </row>
    <row r="2" spans="1:2">
      <c r="B2" s="2" t="s">
        <v>2</v>
      </c>
    </row>
    <row r="3" spans="1:2">
      <c r="A3" s="3" t="s">
        <v>217</v>
      </c>
    </row>
    <row r="4" spans="1:2">
      <c r="A4" s="4" t="s">
        <v>266</v>
      </c>
      <c r="B4" s="4" t="s">
        <v>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74599</v>
      </c>
      <c r="C4" s="6" t="n">
        <v>101119</v>
      </c>
    </row>
    <row r="5" spans="1:3">
      <c r="A5" s="4" t="s">
        <v>87</v>
      </c>
      <c r="B5" s="5" t="n">
        <v>38826</v>
      </c>
      <c r="C5" s="5" t="n">
        <v>6120</v>
      </c>
    </row>
    <row r="6" spans="1:3">
      <c r="A6" s="4" t="s">
        <v>88</v>
      </c>
      <c r="B6" s="5" t="n">
        <v>113425</v>
      </c>
      <c r="C6" s="5" t="n">
        <v>107239</v>
      </c>
    </row>
    <row r="7" spans="1:3">
      <c r="A7" s="4" t="s">
        <v>89</v>
      </c>
      <c r="B7" s="5" t="n">
        <v>125876</v>
      </c>
      <c r="C7" s="5" t="n">
        <v>66833</v>
      </c>
    </row>
    <row r="8" spans="1:3">
      <c r="A8" s="4" t="s">
        <v>90</v>
      </c>
      <c r="B8" s="5" t="n">
        <v>-12451</v>
      </c>
      <c r="C8" s="5" t="n">
        <v>40406</v>
      </c>
    </row>
    <row r="9" spans="1:3">
      <c r="A9" s="3" t="s">
        <v>91</v>
      </c>
    </row>
    <row r="10" spans="1:3">
      <c r="A10" s="4" t="s">
        <v>92</v>
      </c>
      <c r="B10" s="5" t="n">
        <v>945460</v>
      </c>
      <c r="C10" s="5" t="n">
        <v>2019809</v>
      </c>
    </row>
    <row r="11" spans="1:3">
      <c r="A11" s="4" t="s">
        <v>93</v>
      </c>
      <c r="B11" s="5" t="n">
        <v>29246</v>
      </c>
      <c r="C11" s="5" t="n">
        <v>178085</v>
      </c>
    </row>
    <row r="12" spans="1:3">
      <c r="A12" s="4" t="s">
        <v>94</v>
      </c>
      <c r="C12" s="5" t="n">
        <v>-822205</v>
      </c>
    </row>
    <row r="13" spans="1:3">
      <c r="A13" s="4" t="s">
        <v>95</v>
      </c>
      <c r="C13" s="5" t="n">
        <v>390659</v>
      </c>
    </row>
    <row r="14" spans="1:3">
      <c r="A14" s="4" t="s">
        <v>96</v>
      </c>
      <c r="B14" s="5" t="n">
        <v>1517859</v>
      </c>
    </row>
    <row r="15" spans="1:3">
      <c r="A15" s="4" t="s">
        <v>97</v>
      </c>
      <c r="B15" s="5" t="n">
        <v>186068</v>
      </c>
    </row>
    <row r="16" spans="1:3">
      <c r="A16" s="4" t="s">
        <v>98</v>
      </c>
      <c r="B16" s="5" t="n">
        <v>2678633</v>
      </c>
      <c r="C16" s="5" t="n">
        <v>3410758</v>
      </c>
    </row>
    <row r="17" spans="1:3">
      <c r="A17" s="4" t="s">
        <v>99</v>
      </c>
      <c r="B17" s="5" t="n">
        <v>-2691084</v>
      </c>
      <c r="C17" s="5" t="n">
        <v>-3370352</v>
      </c>
    </row>
    <row r="18" spans="1:3">
      <c r="A18" s="3" t="s">
        <v>100</v>
      </c>
    </row>
    <row r="19" spans="1:3">
      <c r="A19" s="4" t="s">
        <v>101</v>
      </c>
      <c r="B19" s="5" t="n">
        <v>-60743</v>
      </c>
    </row>
    <row r="20" spans="1:3">
      <c r="A20" s="4" t="s">
        <v>102</v>
      </c>
      <c r="B20" s="5" t="n">
        <v>4651</v>
      </c>
      <c r="C20" s="5" t="n">
        <v>155</v>
      </c>
    </row>
    <row r="21" spans="1:3">
      <c r="A21" s="4" t="s">
        <v>103</v>
      </c>
      <c r="B21" s="5" t="n">
        <v>235644</v>
      </c>
      <c r="C21" s="5" t="n">
        <v>315304</v>
      </c>
    </row>
    <row r="22" spans="1:3">
      <c r="A22" s="4" t="s">
        <v>104</v>
      </c>
      <c r="B22" s="5" t="n">
        <v>-291736</v>
      </c>
      <c r="C22" s="5" t="n">
        <v>-315149</v>
      </c>
    </row>
    <row r="23" spans="1:3">
      <c r="A23" s="4" t="s">
        <v>105</v>
      </c>
      <c r="B23" s="5" t="n">
        <v>-2982820</v>
      </c>
      <c r="C23" s="5" t="n">
        <v>-3685501</v>
      </c>
    </row>
    <row r="24" spans="1:3">
      <c r="A24" s="4" t="s">
        <v>106</v>
      </c>
      <c r="B24" s="5" t="n">
        <v>-100</v>
      </c>
      <c r="C24" s="5" t="n">
        <v>-100</v>
      </c>
    </row>
    <row r="25" spans="1:3">
      <c r="A25" s="4" t="s">
        <v>107</v>
      </c>
      <c r="B25" s="5" t="n">
        <v>-2982920</v>
      </c>
      <c r="C25" s="5" t="n">
        <v>-3685601</v>
      </c>
    </row>
    <row r="26" spans="1:3">
      <c r="A26" s="4" t="s">
        <v>108</v>
      </c>
      <c r="B26" s="5" t="n">
        <v>-371307</v>
      </c>
      <c r="C26" s="5" t="n">
        <v>-840649</v>
      </c>
    </row>
    <row r="27" spans="1:3">
      <c r="A27" s="4" t="s">
        <v>109</v>
      </c>
      <c r="B27" s="5" t="n">
        <v>-3354227</v>
      </c>
      <c r="C27" s="5" t="n">
        <v>-4526250</v>
      </c>
    </row>
    <row r="28" spans="1:3">
      <c r="A28" s="4" t="s">
        <v>110</v>
      </c>
      <c r="B28" s="5" t="n">
        <v>42942</v>
      </c>
      <c r="C28" s="5" t="n">
        <v>1502891</v>
      </c>
    </row>
    <row r="29" spans="1:3">
      <c r="A29" s="4" t="s">
        <v>111</v>
      </c>
      <c r="B29" s="6" t="n">
        <v>-3397169</v>
      </c>
      <c r="C29" s="6" t="n">
        <v>-6029141</v>
      </c>
    </row>
    <row r="30" spans="1:3">
      <c r="A30" s="4" t="s">
        <v>112</v>
      </c>
      <c r="B30" s="8" t="n">
        <v>-0.27</v>
      </c>
      <c r="C30" s="8" t="n">
        <v>-0.59</v>
      </c>
    </row>
    <row r="31" spans="1:3">
      <c r="A31" s="4" t="s">
        <v>113</v>
      </c>
      <c r="B31" s="9" t="n">
        <v>-0.03</v>
      </c>
      <c r="C31" s="9" t="n">
        <v>-0.09</v>
      </c>
    </row>
    <row r="32" spans="1:3">
      <c r="A32" s="4" t="s">
        <v>114</v>
      </c>
      <c r="B32" s="8" t="n">
        <v>-0.31</v>
      </c>
      <c r="C32" s="8" t="n">
        <v>-0.68</v>
      </c>
    </row>
    <row r="33" spans="1:3">
      <c r="A33" s="4" t="s">
        <v>115</v>
      </c>
      <c r="B33" s="5" t="n">
        <v>11012565</v>
      </c>
      <c r="C33" s="5" t="n">
        <v>8857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4"/>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3</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83</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83</v>
      </c>
    </row>
    <row r="4" spans="1:2">
      <c r="A4" s="4" t="s">
        <v>296</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25"/>
    <col customWidth="1" max="5" min="5" width="13"/>
    <col customWidth="1" max="6" min="6" width="27"/>
    <col customWidth="1" max="7" min="7" width="20"/>
    <col customWidth="1" max="8" min="8" width="27"/>
  </cols>
  <sheetData>
    <row r="1" spans="1:8">
      <c r="A1" s="1" t="s">
        <v>116</v>
      </c>
      <c r="B1" s="2" t="s">
        <v>117</v>
      </c>
      <c r="C1" s="2" t="s">
        <v>118</v>
      </c>
      <c r="D1" s="2" t="s">
        <v>119</v>
      </c>
      <c r="E1" s="2" t="s">
        <v>120</v>
      </c>
      <c r="F1" s="2" t="s">
        <v>121</v>
      </c>
      <c r="G1" s="2" t="s">
        <v>122</v>
      </c>
      <c r="H1" s="2" t="s">
        <v>123</v>
      </c>
    </row>
    <row r="2" spans="1:8">
      <c r="A2" s="4" t="s">
        <v>124</v>
      </c>
      <c r="B2" s="5" t="n">
        <v>177000</v>
      </c>
      <c r="C2" s="5" t="n">
        <v>101000</v>
      </c>
      <c r="D2" s="5" t="n">
        <v>727648</v>
      </c>
      <c r="E2" s="5" t="n">
        <v>8082000</v>
      </c>
    </row>
    <row r="3" spans="1:8">
      <c r="A3" s="4" t="s">
        <v>125</v>
      </c>
      <c r="B3" s="6" t="n">
        <v>18</v>
      </c>
      <c r="C3" s="6" t="n">
        <v>10</v>
      </c>
      <c r="D3" s="6" t="n">
        <v>73</v>
      </c>
      <c r="E3" s="6" t="n">
        <v>808</v>
      </c>
      <c r="F3" s="6" t="n">
        <v>-8483727</v>
      </c>
      <c r="G3" s="6" t="n">
        <v>-6813758</v>
      </c>
      <c r="H3" s="6" t="n">
        <v>1670878</v>
      </c>
    </row>
    <row r="4" spans="1:8">
      <c r="A4" s="4" t="s">
        <v>126</v>
      </c>
      <c r="B4" s="5" t="n">
        <v>-177000</v>
      </c>
      <c r="C4" s="5" t="n">
        <v>-101000</v>
      </c>
      <c r="D4" s="5" t="n">
        <v>-720711</v>
      </c>
      <c r="E4" s="5" t="n">
        <v>1501823</v>
      </c>
    </row>
    <row r="5" spans="1:8">
      <c r="A5" s="4" t="s">
        <v>127</v>
      </c>
      <c r="B5" s="6" t="n">
        <v>-18</v>
      </c>
      <c r="C5" s="6" t="n">
        <v>-10</v>
      </c>
      <c r="D5" s="6" t="n">
        <v>-72</v>
      </c>
      <c r="E5" s="6" t="n">
        <v>150</v>
      </c>
      <c r="F5" s="5" t="n">
        <v>-50</v>
      </c>
    </row>
    <row r="6" spans="1:8">
      <c r="A6" s="4" t="s">
        <v>128</v>
      </c>
      <c r="E6" s="5" t="n">
        <v>171987</v>
      </c>
    </row>
    <row r="7" spans="1:8">
      <c r="A7" s="4" t="s">
        <v>129</v>
      </c>
      <c r="E7" s="6" t="n">
        <v>17</v>
      </c>
      <c r="F7" s="5" t="n">
        <v>515946</v>
      </c>
      <c r="H7" s="5" t="n">
        <v>515963</v>
      </c>
    </row>
    <row r="8" spans="1:8">
      <c r="A8" s="4" t="s">
        <v>130</v>
      </c>
      <c r="F8" s="5" t="n">
        <v>-6000</v>
      </c>
      <c r="H8" s="5" t="n">
        <v>-6000</v>
      </c>
    </row>
    <row r="9" spans="1:8">
      <c r="A9" s="4" t="s">
        <v>131</v>
      </c>
      <c r="E9" s="5" t="n">
        <v>58333</v>
      </c>
    </row>
    <row r="10" spans="1:8">
      <c r="A10" s="4" t="s">
        <v>132</v>
      </c>
      <c r="E10" s="6" t="n">
        <v>6</v>
      </c>
      <c r="F10" s="5" t="n">
        <v>174994</v>
      </c>
      <c r="H10" s="5" t="n">
        <v>175000</v>
      </c>
    </row>
    <row r="11" spans="1:8">
      <c r="A11" s="4" t="s">
        <v>133</v>
      </c>
      <c r="F11" s="5" t="n">
        <v>1332376</v>
      </c>
      <c r="G11" s="5" t="n">
        <v>-1332376</v>
      </c>
    </row>
    <row r="12" spans="1:8">
      <c r="A12" s="4" t="s">
        <v>134</v>
      </c>
      <c r="E12" s="5" t="n">
        <v>1100876</v>
      </c>
    </row>
    <row r="13" spans="1:8">
      <c r="A13" s="4" t="s">
        <v>135</v>
      </c>
      <c r="E13" s="6" t="n">
        <v>110</v>
      </c>
      <c r="F13" s="5" t="n">
        <v>2506872</v>
      </c>
      <c r="H13" s="5" t="n">
        <v>2506982</v>
      </c>
    </row>
    <row r="14" spans="1:8">
      <c r="A14" s="4" t="s">
        <v>136</v>
      </c>
      <c r="E14" s="5" t="n">
        <v>209324</v>
      </c>
    </row>
    <row r="15" spans="1:8">
      <c r="A15" s="4" t="s">
        <v>137</v>
      </c>
      <c r="E15" s="6" t="n">
        <v>21</v>
      </c>
      <c r="F15" s="5" t="n">
        <v>366303</v>
      </c>
      <c r="H15" s="5" t="n">
        <v>366324</v>
      </c>
    </row>
    <row r="16" spans="1:8">
      <c r="A16" s="4" t="s">
        <v>138</v>
      </c>
      <c r="F16" s="5" t="n">
        <v>231524</v>
      </c>
      <c r="H16" s="5" t="n">
        <v>231524</v>
      </c>
    </row>
    <row r="17" spans="1:8">
      <c r="A17" s="4" t="s">
        <v>139</v>
      </c>
      <c r="G17" s="5" t="n">
        <v>-181630</v>
      </c>
      <c r="H17" s="5" t="n">
        <v>-181630</v>
      </c>
    </row>
    <row r="18" spans="1:8">
      <c r="A18" s="4" t="s">
        <v>140</v>
      </c>
      <c r="F18" s="5" t="n">
        <v>51110</v>
      </c>
      <c r="G18" s="5" t="n">
        <v>-51110</v>
      </c>
    </row>
    <row r="19" spans="1:8">
      <c r="A19" s="4" t="s">
        <v>141</v>
      </c>
      <c r="F19" s="5" t="n">
        <v>455142</v>
      </c>
      <c r="H19" s="5" t="n">
        <v>455142</v>
      </c>
    </row>
    <row r="20" spans="1:8">
      <c r="A20" s="4" t="s">
        <v>107</v>
      </c>
      <c r="G20" s="5" t="n">
        <v>-3685601</v>
      </c>
      <c r="H20" s="5" t="n">
        <v>-3685601</v>
      </c>
    </row>
    <row r="21" spans="1:8">
      <c r="A21" s="4" t="s">
        <v>108</v>
      </c>
      <c r="G21" s="5" t="n">
        <v>-840649</v>
      </c>
      <c r="H21" s="5" t="n">
        <v>-840649</v>
      </c>
    </row>
    <row r="22" spans="1:8">
      <c r="A22" s="4" t="s">
        <v>142</v>
      </c>
      <c r="D22" s="5" t="n">
        <v>178924</v>
      </c>
      <c r="E22" s="5" t="n">
        <v>10952356</v>
      </c>
    </row>
    <row r="23" spans="1:8">
      <c r="A23" s="4" t="s">
        <v>143</v>
      </c>
      <c r="D23" s="6" t="n">
        <v>18</v>
      </c>
      <c r="E23" s="6" t="n">
        <v>1095</v>
      </c>
      <c r="F23" s="5" t="n">
        <v>14111944</v>
      </c>
      <c r="G23" s="5" t="n">
        <v>-12905124</v>
      </c>
      <c r="H23" s="5" t="n">
        <v>1207933</v>
      </c>
    </row>
    <row r="24" spans="1:8">
      <c r="A24" s="4" t="s">
        <v>128</v>
      </c>
      <c r="E24" s="5" t="n">
        <v>-253</v>
      </c>
    </row>
    <row r="25" spans="1:8">
      <c r="A25" s="4" t="s">
        <v>136</v>
      </c>
      <c r="E25" s="5" t="n">
        <v>50285</v>
      </c>
    </row>
    <row r="26" spans="1:8">
      <c r="A26" s="4" t="s">
        <v>137</v>
      </c>
      <c r="E26" s="6" t="n">
        <v>5</v>
      </c>
      <c r="F26" s="5" t="n">
        <v>87995</v>
      </c>
      <c r="H26" s="5" t="n">
        <v>88000</v>
      </c>
    </row>
    <row r="27" spans="1:8">
      <c r="A27" s="4" t="s">
        <v>138</v>
      </c>
      <c r="F27" s="5" t="n">
        <v>96929</v>
      </c>
      <c r="H27" s="5" t="n">
        <v>96929</v>
      </c>
    </row>
    <row r="28" spans="1:8">
      <c r="A28" s="4" t="s">
        <v>139</v>
      </c>
      <c r="G28" s="5" t="n">
        <v>-42942</v>
      </c>
      <c r="H28" s="5" t="n">
        <v>-42942</v>
      </c>
    </row>
    <row r="29" spans="1:8">
      <c r="A29" s="4" t="s">
        <v>144</v>
      </c>
      <c r="E29" s="5" t="n">
        <v>15000</v>
      </c>
    </row>
    <row r="30" spans="1:8">
      <c r="A30" s="4" t="s">
        <v>145</v>
      </c>
      <c r="E30" s="6" t="n">
        <v>2</v>
      </c>
      <c r="F30" s="5" t="n">
        <v>25498</v>
      </c>
      <c r="H30" s="5" t="n">
        <v>25500</v>
      </c>
    </row>
    <row r="31" spans="1:8">
      <c r="A31" s="4" t="s">
        <v>107</v>
      </c>
      <c r="G31" s="5" t="n">
        <v>-2982920</v>
      </c>
      <c r="H31" s="5" t="n">
        <v>-2982920</v>
      </c>
    </row>
    <row r="32" spans="1:8">
      <c r="A32" s="4" t="s">
        <v>108</v>
      </c>
      <c r="G32" s="5" t="n">
        <v>-371307</v>
      </c>
      <c r="H32" s="5" t="n">
        <v>-371307</v>
      </c>
    </row>
    <row r="33" spans="1:8">
      <c r="A33" s="4" t="s">
        <v>146</v>
      </c>
      <c r="D33" s="5" t="n">
        <v>178924</v>
      </c>
      <c r="E33" s="5" t="n">
        <v>11017641</v>
      </c>
    </row>
    <row r="34" spans="1:8">
      <c r="A34" s="4" t="s">
        <v>147</v>
      </c>
      <c r="D34" s="6" t="n">
        <v>18</v>
      </c>
      <c r="E34" s="6" t="n">
        <v>1102</v>
      </c>
      <c r="F34" s="6" t="n">
        <v>14322366</v>
      </c>
      <c r="G34" s="6" t="n">
        <v>-16302293</v>
      </c>
      <c r="H34" s="6" t="n">
        <v>-1978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3</v>
      </c>
    </row>
    <row r="4" spans="1:2">
      <c r="A4" s="4" t="s">
        <v>299</v>
      </c>
      <c r="B4" s="4" t="s">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83</v>
      </c>
    </row>
    <row r="4" spans="1:2">
      <c r="A4" s="4" t="s">
        <v>302</v>
      </c>
      <c r="B4"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3</v>
      </c>
    </row>
    <row r="4" spans="1:2">
      <c r="A4" s="4" t="s">
        <v>305</v>
      </c>
      <c r="B4"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3</v>
      </c>
    </row>
    <row r="4" spans="1:2">
      <c r="A4" s="4" t="s">
        <v>308</v>
      </c>
      <c r="B4"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3</v>
      </c>
    </row>
    <row r="4" spans="1:2">
      <c r="A4" s="4" t="s">
        <v>311</v>
      </c>
      <c r="B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83</v>
      </c>
    </row>
    <row r="4" spans="1:2">
      <c r="A4" s="4" t="s">
        <v>314</v>
      </c>
      <c r="B4"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3</v>
      </c>
    </row>
    <row r="4" spans="1:2">
      <c r="A4" s="4" t="s">
        <v>317</v>
      </c>
      <c r="B4"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320</v>
      </c>
    </row>
    <row r="4" spans="1:3">
      <c r="A4" s="4" t="s">
        <v>107</v>
      </c>
      <c r="B4" s="6" t="n">
        <v>2982920</v>
      </c>
      <c r="C4" s="6" t="n">
        <v>3685601</v>
      </c>
    </row>
    <row r="5" spans="1:3">
      <c r="A5" s="4" t="s">
        <v>321</v>
      </c>
      <c r="B5" s="5" t="n">
        <v>639500</v>
      </c>
      <c r="C5" s="6" t="n">
        <v>1912039</v>
      </c>
    </row>
    <row r="6" spans="1:3">
      <c r="A6" s="4" t="s">
        <v>322</v>
      </c>
      <c r="B6" s="6" t="n">
        <v>2313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0</v>
      </c>
    </row>
    <row r="4" spans="1:2">
      <c r="A4" s="4" t="s">
        <v>154</v>
      </c>
      <c r="B4" s="6" t="n">
        <v>51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4</v>
      </c>
    </row>
    <row r="3" spans="1:2">
      <c r="A3" s="3" t="s">
        <v>320</v>
      </c>
    </row>
    <row r="4" spans="1:2">
      <c r="A4" s="4" t="s">
        <v>96</v>
      </c>
      <c r="B4" s="6" t="n">
        <v>15178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0</v>
      </c>
    </row>
    <row r="3" spans="1:3">
      <c r="A3" s="3" t="s">
        <v>149</v>
      </c>
    </row>
    <row r="4" spans="1:3">
      <c r="A4" s="4" t="s">
        <v>109</v>
      </c>
      <c r="B4" s="6" t="n">
        <v>-3354227</v>
      </c>
      <c r="C4" s="6" t="n">
        <v>-4526250</v>
      </c>
    </row>
    <row r="5" spans="1:3">
      <c r="A5" s="4" t="s">
        <v>108</v>
      </c>
      <c r="B5" s="5" t="n">
        <v>-371307</v>
      </c>
      <c r="C5" s="5" t="n">
        <v>-840649</v>
      </c>
    </row>
    <row r="6" spans="1:3">
      <c r="A6" s="4" t="s">
        <v>107</v>
      </c>
      <c r="B6" s="5" t="n">
        <v>-2982920</v>
      </c>
      <c r="C6" s="5" t="n">
        <v>-3685601</v>
      </c>
    </row>
    <row r="7" spans="1:3">
      <c r="A7" s="3" t="s">
        <v>150</v>
      </c>
    </row>
    <row r="8" spans="1:3">
      <c r="A8" s="4" t="s">
        <v>151</v>
      </c>
      <c r="B8" s="5" t="n">
        <v>60251</v>
      </c>
      <c r="C8" s="5" t="n">
        <v>71029</v>
      </c>
    </row>
    <row r="9" spans="1:3">
      <c r="A9" s="4" t="s">
        <v>152</v>
      </c>
      <c r="B9" s="5" t="n">
        <v>178571</v>
      </c>
      <c r="C9" s="5" t="n">
        <v>357142</v>
      </c>
    </row>
    <row r="10" spans="1:3">
      <c r="A10" s="4" t="s">
        <v>153</v>
      </c>
      <c r="B10" s="5" t="n">
        <v>58801</v>
      </c>
      <c r="C10" s="5" t="n">
        <v>153617</v>
      </c>
    </row>
    <row r="11" spans="1:3">
      <c r="A11" s="4" t="s">
        <v>94</v>
      </c>
      <c r="C11" s="5" t="n">
        <v>-822205</v>
      </c>
    </row>
    <row r="12" spans="1:3">
      <c r="A12" s="4" t="s">
        <v>97</v>
      </c>
      <c r="B12" s="5" t="n">
        <v>186068</v>
      </c>
    </row>
    <row r="13" spans="1:3">
      <c r="A13" s="4" t="s">
        <v>96</v>
      </c>
      <c r="B13" s="5" t="n">
        <v>1517859</v>
      </c>
    </row>
    <row r="14" spans="1:3">
      <c r="A14" s="4" t="s">
        <v>101</v>
      </c>
      <c r="B14" s="5" t="n">
        <v>-60743</v>
      </c>
    </row>
    <row r="15" spans="1:3">
      <c r="A15" s="4" t="s">
        <v>154</v>
      </c>
      <c r="B15" s="5" t="n">
        <v>5148</v>
      </c>
    </row>
    <row r="16" spans="1:3">
      <c r="A16" s="4" t="s">
        <v>95</v>
      </c>
      <c r="B16" s="5" t="n">
        <v>390659</v>
      </c>
      <c r="C16" s="5" t="n">
        <v>390659</v>
      </c>
    </row>
    <row r="17" spans="1:3">
      <c r="A17" s="4" t="s">
        <v>138</v>
      </c>
      <c r="B17" s="5" t="n">
        <v>96929</v>
      </c>
      <c r="C17" s="5" t="n">
        <v>231524</v>
      </c>
    </row>
    <row r="18" spans="1:3">
      <c r="A18" s="4" t="s">
        <v>155</v>
      </c>
      <c r="B18" s="5" t="n">
        <v>25500</v>
      </c>
    </row>
    <row r="19" spans="1:3">
      <c r="A19" s="3" t="s">
        <v>156</v>
      </c>
    </row>
    <row r="20" spans="1:3">
      <c r="A20" s="4" t="s">
        <v>157</v>
      </c>
      <c r="B20" s="5" t="n">
        <v>-3838</v>
      </c>
      <c r="C20" s="5" t="n">
        <v>17890</v>
      </c>
    </row>
    <row r="21" spans="1:3">
      <c r="A21" s="4" t="s">
        <v>158</v>
      </c>
      <c r="B21" s="5" t="n">
        <v>105136</v>
      </c>
      <c r="C21" s="5" t="n">
        <v>-27472</v>
      </c>
    </row>
    <row r="22" spans="1:3">
      <c r="A22" s="4" t="s">
        <v>159</v>
      </c>
      <c r="B22" s="5" t="n">
        <v>-7065</v>
      </c>
      <c r="C22" s="5" t="n">
        <v>-73085</v>
      </c>
    </row>
    <row r="23" spans="1:3">
      <c r="A23" s="4" t="s">
        <v>160</v>
      </c>
      <c r="B23" s="5" t="n">
        <v>100</v>
      </c>
    </row>
    <row r="24" spans="1:3">
      <c r="A24" s="4" t="s">
        <v>161</v>
      </c>
      <c r="B24" s="5" t="n">
        <v>5318</v>
      </c>
      <c r="C24" s="5" t="n">
        <v>76904</v>
      </c>
    </row>
    <row r="25" spans="1:3">
      <c r="A25" s="4" t="s">
        <v>162</v>
      </c>
      <c r="B25" s="5" t="n">
        <v>-41774</v>
      </c>
      <c r="C25" s="5" t="n">
        <v>-311025</v>
      </c>
    </row>
    <row r="26" spans="1:3">
      <c r="A26" s="4" t="s">
        <v>163</v>
      </c>
      <c r="B26" s="5" t="n">
        <v>-58165</v>
      </c>
      <c r="C26" s="5" t="n">
        <v>58165</v>
      </c>
    </row>
    <row r="27" spans="1:3">
      <c r="A27" s="4" t="s">
        <v>164</v>
      </c>
      <c r="B27" s="5" t="n">
        <v>153788</v>
      </c>
      <c r="C27" s="5" t="n">
        <v>6009</v>
      </c>
    </row>
    <row r="28" spans="1:3">
      <c r="A28" s="4" t="s">
        <v>165</v>
      </c>
      <c r="B28" s="5" t="n">
        <v>-639500</v>
      </c>
      <c r="C28" s="5" t="n">
        <v>-1912039</v>
      </c>
    </row>
    <row r="29" spans="1:3">
      <c r="A29" s="4" t="s">
        <v>166</v>
      </c>
      <c r="B29" s="5" t="n">
        <v>-231356</v>
      </c>
      <c r="C29" s="5" t="n">
        <v>-779599</v>
      </c>
    </row>
    <row r="30" spans="1:3">
      <c r="A30" s="4" t="s">
        <v>167</v>
      </c>
      <c r="B30" s="5" t="n">
        <v>-871906</v>
      </c>
      <c r="C30" s="5" t="n">
        <v>-2691638</v>
      </c>
    </row>
    <row r="31" spans="1:3">
      <c r="A31" s="3" t="s">
        <v>168</v>
      </c>
    </row>
    <row r="32" spans="1:3">
      <c r="A32" s="4" t="s">
        <v>169</v>
      </c>
      <c r="B32" s="5" t="n">
        <v>1399</v>
      </c>
      <c r="C32" s="5" t="n">
        <v>11007</v>
      </c>
    </row>
    <row r="33" spans="1:3">
      <c r="A33" s="4" t="s">
        <v>170</v>
      </c>
      <c r="B33" s="5" t="n">
        <v>31100</v>
      </c>
    </row>
    <row r="34" spans="1:3">
      <c r="A34" s="4" t="s">
        <v>171</v>
      </c>
      <c r="B34" s="5" t="n">
        <v>29701</v>
      </c>
      <c r="C34" s="5" t="n">
        <v>-11007</v>
      </c>
    </row>
    <row r="35" spans="1:3">
      <c r="A35" s="4" t="s">
        <v>172</v>
      </c>
      <c r="B35" s="5" t="n">
        <v>10503</v>
      </c>
      <c r="C35" s="5" t="n">
        <v>-33937</v>
      </c>
    </row>
    <row r="36" spans="1:3">
      <c r="A36" s="4" t="s">
        <v>173</v>
      </c>
      <c r="B36" s="5" t="n">
        <v>40204</v>
      </c>
      <c r="C36" s="5" t="n">
        <v>-44944</v>
      </c>
    </row>
    <row r="37" spans="1:3">
      <c r="A37" s="3" t="s">
        <v>174</v>
      </c>
    </row>
    <row r="38" spans="1:3">
      <c r="A38" s="4" t="s">
        <v>175</v>
      </c>
      <c r="C38" s="5" t="n">
        <v>2244003</v>
      </c>
    </row>
    <row r="39" spans="1:3">
      <c r="A39" s="4" t="s">
        <v>176</v>
      </c>
      <c r="B39" s="5" t="n">
        <v>753000</v>
      </c>
    </row>
    <row r="40" spans="1:3">
      <c r="A40" s="4" t="s">
        <v>177</v>
      </c>
      <c r="C40" s="5" t="n">
        <v>500000</v>
      </c>
    </row>
    <row r="41" spans="1:3">
      <c r="A41" s="4" t="s">
        <v>178</v>
      </c>
      <c r="B41" s="5" t="n">
        <v>88000</v>
      </c>
      <c r="C41" s="5" t="n">
        <v>366324</v>
      </c>
    </row>
    <row r="42" spans="1:3">
      <c r="A42" s="4" t="s">
        <v>179</v>
      </c>
      <c r="C42" s="5" t="n">
        <v>509963</v>
      </c>
    </row>
    <row r="43" spans="1:3">
      <c r="A43" s="4" t="s">
        <v>180</v>
      </c>
      <c r="B43" s="5" t="n">
        <v>19902</v>
      </c>
      <c r="C43" s="5" t="n">
        <v>45528</v>
      </c>
    </row>
    <row r="44" spans="1:3">
      <c r="A44" s="4" t="s">
        <v>181</v>
      </c>
      <c r="B44" s="5" t="n">
        <v>821098</v>
      </c>
      <c r="C44" s="5" t="n">
        <v>2574762</v>
      </c>
    </row>
    <row r="45" spans="1:3">
      <c r="A45" s="4" t="s">
        <v>182</v>
      </c>
      <c r="B45" s="5" t="n">
        <v>-10604</v>
      </c>
      <c r="C45" s="5" t="n">
        <v>-161820</v>
      </c>
    </row>
    <row r="46" spans="1:3">
      <c r="A46" s="4" t="s">
        <v>183</v>
      </c>
      <c r="B46" s="5" t="n">
        <v>25044</v>
      </c>
      <c r="C46" s="5" t="n">
        <v>186864</v>
      </c>
    </row>
    <row r="47" spans="1:3">
      <c r="A47" s="4" t="s">
        <v>184</v>
      </c>
      <c r="B47" s="6" t="n">
        <v>14440</v>
      </c>
      <c r="C47" s="6" t="n">
        <v>250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0</v>
      </c>
    </row>
    <row r="3" spans="1:3">
      <c r="A3" s="3" t="s">
        <v>320</v>
      </c>
    </row>
    <row r="4" spans="1:3">
      <c r="A4" s="4" t="s">
        <v>95</v>
      </c>
      <c r="B4" s="6" t="n">
        <v>390659</v>
      </c>
      <c r="C4" s="6" t="n">
        <v>390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320</v>
      </c>
    </row>
    <row r="4" spans="1:3">
      <c r="A4" s="4" t="s">
        <v>153</v>
      </c>
      <c r="B4" s="6" t="n">
        <v>58801</v>
      </c>
      <c r="C4" s="6" t="n">
        <v>1536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20</v>
      </c>
    </row>
    <row r="4" spans="1:2">
      <c r="A4" s="4" t="s">
        <v>94</v>
      </c>
      <c r="B4" s="6" t="n">
        <v>8222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320</v>
      </c>
    </row>
    <row r="4" spans="1:3">
      <c r="A4" s="4" t="s">
        <v>331</v>
      </c>
      <c r="B4" s="6" t="n">
        <v>25431</v>
      </c>
      <c r="C4" s="6" t="n">
        <v>1144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4</v>
      </c>
    </row>
    <row r="3" spans="1:2">
      <c r="A3" s="4" t="s">
        <v>35</v>
      </c>
      <c r="B3" s="6" t="n">
        <v>42000</v>
      </c>
    </row>
    <row r="4" spans="1:2">
      <c r="A4" s="4" t="s">
        <v>97</v>
      </c>
      <c r="B4" s="5" t="n">
        <v>186068</v>
      </c>
    </row>
    <row r="5" spans="1:2">
      <c r="A5" s="4" t="s">
        <v>333</v>
      </c>
    </row>
    <row r="6" spans="1:2">
      <c r="A6" s="4" t="s">
        <v>35</v>
      </c>
      <c r="B6" s="5" t="n">
        <v>25875</v>
      </c>
    </row>
    <row r="7" spans="1:2">
      <c r="A7" s="4" t="s">
        <v>97</v>
      </c>
      <c r="B7" s="5" t="n">
        <v>62554</v>
      </c>
    </row>
    <row r="8" spans="1:2">
      <c r="A8" s="4" t="s">
        <v>334</v>
      </c>
    </row>
    <row r="9" spans="1:2">
      <c r="A9" s="4" t="s">
        <v>35</v>
      </c>
      <c r="B9" s="5" t="n">
        <v>16125</v>
      </c>
    </row>
    <row r="10" spans="1:2">
      <c r="A10" s="4" t="s">
        <v>97</v>
      </c>
      <c r="B10" s="6" t="n">
        <v>123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35</v>
      </c>
      <c r="B1" s="2" t="s">
        <v>336</v>
      </c>
      <c r="C1" s="2" t="s">
        <v>1</v>
      </c>
    </row>
    <row r="2" spans="1:3">
      <c r="B2" s="2" t="s">
        <v>337</v>
      </c>
      <c r="C2" s="2" t="s">
        <v>2</v>
      </c>
    </row>
    <row r="3" spans="1:3">
      <c r="A3" s="4" t="s">
        <v>170</v>
      </c>
      <c r="C3" s="6" t="n">
        <v>31100</v>
      </c>
    </row>
    <row r="4" spans="1:3">
      <c r="A4" s="4" t="s">
        <v>338</v>
      </c>
    </row>
    <row r="5" spans="1:3">
      <c r="A5" s="4" t="s">
        <v>170</v>
      </c>
      <c r="B5" s="6" t="n">
        <v>2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6" t="n">
        <v>19150</v>
      </c>
      <c r="C2" s="6" t="n">
        <v>507109</v>
      </c>
    </row>
    <row r="3" spans="1:3">
      <c r="A3" s="4" t="s">
        <v>341</v>
      </c>
      <c r="B3" s="5" t="n">
        <v>-18991</v>
      </c>
      <c r="C3" s="5" t="n">
        <v>-148153</v>
      </c>
    </row>
    <row r="4" spans="1:3">
      <c r="A4" s="4" t="s">
        <v>40</v>
      </c>
      <c r="B4" s="5" t="n">
        <v>159</v>
      </c>
      <c r="C4" s="5" t="n">
        <v>358956</v>
      </c>
    </row>
    <row r="5" spans="1:3">
      <c r="A5" s="4" t="s">
        <v>342</v>
      </c>
    </row>
    <row r="6" spans="1:3">
      <c r="A6" s="4" t="s">
        <v>340</v>
      </c>
      <c r="B6" s="6" t="n">
        <v>19150</v>
      </c>
      <c r="C6" s="5" t="n">
        <v>22569</v>
      </c>
    </row>
    <row r="7" spans="1:3">
      <c r="A7" s="4" t="s">
        <v>343</v>
      </c>
    </row>
    <row r="8" spans="1:3">
      <c r="A8" s="4" t="s">
        <v>340</v>
      </c>
      <c r="C8" s="6" t="n">
        <v>4845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44</v>
      </c>
      <c r="B1" s="2" t="s">
        <v>345</v>
      </c>
      <c r="D1" s="2" t="s">
        <v>1</v>
      </c>
    </row>
    <row r="2" spans="1:5">
      <c r="B2" s="2" t="s">
        <v>2</v>
      </c>
      <c r="C2" s="2" t="s">
        <v>30</v>
      </c>
      <c r="D2" s="2" t="s">
        <v>2</v>
      </c>
      <c r="E2" s="2" t="s">
        <v>30</v>
      </c>
    </row>
    <row r="3" spans="1:5">
      <c r="A3" s="3" t="s">
        <v>320</v>
      </c>
    </row>
    <row r="4" spans="1:5">
      <c r="A4" s="4" t="s">
        <v>151</v>
      </c>
      <c r="B4" s="6" t="n">
        <v>60251</v>
      </c>
      <c r="C4" s="6" t="n">
        <v>71029</v>
      </c>
      <c r="D4" s="6" t="n">
        <v>60251</v>
      </c>
      <c r="E4" s="6" t="n">
        <v>71029</v>
      </c>
    </row>
    <row r="5" spans="1:5">
      <c r="A5" s="4" t="s">
        <v>101</v>
      </c>
      <c r="B5" s="6" t="n">
        <v>60743</v>
      </c>
      <c r="D5" s="6" t="n">
        <v>607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46</v>
      </c>
      <c r="B1" s="2" t="s">
        <v>1</v>
      </c>
    </row>
    <row r="2" spans="1:5">
      <c r="B2" s="2" t="s">
        <v>2</v>
      </c>
      <c r="C2" s="2" t="s">
        <v>30</v>
      </c>
      <c r="D2" s="2" t="s">
        <v>347</v>
      </c>
      <c r="E2" s="2" t="s">
        <v>348</v>
      </c>
    </row>
    <row r="3" spans="1:5">
      <c r="A3" s="4" t="s">
        <v>96</v>
      </c>
      <c r="B3" s="6" t="n">
        <v>1517859</v>
      </c>
    </row>
    <row r="4" spans="1:5">
      <c r="A4" s="4" t="s">
        <v>152</v>
      </c>
      <c r="B4" s="6" t="n">
        <v>178571</v>
      </c>
      <c r="C4" s="6" t="n">
        <v>357142</v>
      </c>
    </row>
    <row r="5" spans="1:5">
      <c r="A5" s="4" t="s">
        <v>349</v>
      </c>
    </row>
    <row r="6" spans="1:5">
      <c r="A6" s="4" t="s">
        <v>350</v>
      </c>
      <c r="E6" s="6" t="n">
        <v>2500000</v>
      </c>
    </row>
    <row r="7" spans="1:5">
      <c r="A7" s="4" t="s">
        <v>351</v>
      </c>
      <c r="E7" s="5" t="n">
        <v>1400000</v>
      </c>
    </row>
    <row r="8" spans="1:5">
      <c r="A8" s="4" t="s">
        <v>352</v>
      </c>
      <c r="E8" s="10" t="n">
        <v>0.057</v>
      </c>
    </row>
    <row r="9" spans="1:5">
      <c r="A9" s="4" t="s">
        <v>353</v>
      </c>
      <c r="D9" s="5" t="n">
        <v>1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4</v>
      </c>
      <c r="B1" s="2" t="s">
        <v>1</v>
      </c>
    </row>
    <row r="2" spans="1:3">
      <c r="B2" s="2" t="s">
        <v>2</v>
      </c>
      <c r="C2" s="2" t="s">
        <v>30</v>
      </c>
    </row>
    <row r="3" spans="1:3">
      <c r="A3" s="4" t="s">
        <v>95</v>
      </c>
      <c r="B3" s="6" t="n">
        <v>390659</v>
      </c>
      <c r="C3" s="6" t="n">
        <v>390659</v>
      </c>
    </row>
    <row r="4" spans="1:3">
      <c r="A4" s="4" t="s">
        <v>355</v>
      </c>
    </row>
    <row r="5" spans="1:3">
      <c r="A5" s="4" t="s">
        <v>356</v>
      </c>
      <c r="C5" s="5" t="n">
        <v>58333</v>
      </c>
    </row>
    <row r="6" spans="1:3">
      <c r="A6" s="4" t="s">
        <v>357</v>
      </c>
      <c r="C6" s="6" t="n">
        <v>175000</v>
      </c>
    </row>
    <row r="7" spans="1:3">
      <c r="A7" s="4" t="s">
        <v>358</v>
      </c>
      <c r="C7" s="5" t="n">
        <v>215659</v>
      </c>
    </row>
    <row r="8" spans="1:3">
      <c r="A8" s="4" t="s">
        <v>359</v>
      </c>
      <c r="C8" s="5" t="n">
        <v>390659</v>
      </c>
    </row>
    <row r="9" spans="1:3">
      <c r="A9" s="4" t="s">
        <v>95</v>
      </c>
      <c r="C9" s="6" t="n">
        <v>390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20</v>
      </c>
    </row>
    <row r="4" spans="1:3">
      <c r="A4" s="4" t="s">
        <v>361</v>
      </c>
      <c r="B4" s="6" t="n">
        <v>28870</v>
      </c>
      <c r="C4" s="6" t="n">
        <v>92962</v>
      </c>
    </row>
    <row r="5" spans="1:3">
      <c r="A5" s="4" t="s">
        <v>362</v>
      </c>
      <c r="B5" s="5" t="n">
        <v>400177</v>
      </c>
      <c r="C5" s="5" t="n">
        <v>933611</v>
      </c>
    </row>
    <row r="6" spans="1:3">
      <c r="A6" s="4" t="s">
        <v>363</v>
      </c>
      <c r="B6" s="5" t="n">
        <v>-371307</v>
      </c>
      <c r="C6" s="5" t="n">
        <v>-840649</v>
      </c>
    </row>
    <row r="7" spans="1:3">
      <c r="A7" s="4" t="s">
        <v>364</v>
      </c>
      <c r="B7" s="5" t="n">
        <v>12350</v>
      </c>
      <c r="C7" s="5" t="n">
        <v>25044</v>
      </c>
    </row>
    <row r="8" spans="1:3">
      <c r="A8" s="4" t="s">
        <v>365</v>
      </c>
      <c r="C8" s="5" t="n">
        <v>2785</v>
      </c>
    </row>
    <row r="9" spans="1:3">
      <c r="A9" s="4" t="s">
        <v>366</v>
      </c>
      <c r="C9" s="5" t="n">
        <v>2815</v>
      </c>
    </row>
    <row r="10" spans="1:3">
      <c r="A10" s="4" t="s">
        <v>367</v>
      </c>
      <c r="C10" s="5" t="n">
        <v>24004</v>
      </c>
    </row>
    <row r="11" spans="1:3">
      <c r="A11" s="4" t="s">
        <v>368</v>
      </c>
      <c r="B11" s="5" t="n">
        <v>12350</v>
      </c>
      <c r="C11" s="5" t="n">
        <v>54648</v>
      </c>
    </row>
    <row r="12" spans="1:3">
      <c r="A12" s="4" t="s">
        <v>369</v>
      </c>
      <c r="C12" s="5" t="n">
        <v>107457</v>
      </c>
    </row>
    <row r="13" spans="1:3">
      <c r="A13" s="4" t="s">
        <v>370</v>
      </c>
      <c r="B13" s="5" t="n">
        <v>12350</v>
      </c>
      <c r="C13" s="5" t="n">
        <v>162105</v>
      </c>
    </row>
    <row r="14" spans="1:3">
      <c r="A14" s="4" t="s">
        <v>371</v>
      </c>
      <c r="B14" s="5" t="n">
        <v>70358</v>
      </c>
      <c r="C14" s="5" t="n">
        <v>63213</v>
      </c>
    </row>
    <row r="15" spans="1:3">
      <c r="A15" s="4" t="s">
        <v>372</v>
      </c>
      <c r="B15" s="5" t="n">
        <v>229980</v>
      </c>
      <c r="C15" s="5" t="n">
        <v>389980</v>
      </c>
    </row>
    <row r="16" spans="1:3">
      <c r="A16" s="4" t="s">
        <v>373</v>
      </c>
      <c r="B16" s="6" t="n">
        <v>300338</v>
      </c>
      <c r="C16" s="6" t="n">
        <v>4531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4</v>
      </c>
      <c r="B1" s="2" t="s">
        <v>2</v>
      </c>
      <c r="C1" s="2" t="s">
        <v>30</v>
      </c>
    </row>
    <row r="2" spans="1:3">
      <c r="A2" s="4" t="s">
        <v>49</v>
      </c>
      <c r="B2" s="6" t="n">
        <v>161608</v>
      </c>
      <c r="C2" s="6" t="n">
        <v>7821</v>
      </c>
    </row>
    <row r="3" spans="1:3">
      <c r="A3" s="4" t="s">
        <v>375</v>
      </c>
    </row>
    <row r="4" spans="1:3">
      <c r="A4" s="4" t="s">
        <v>375</v>
      </c>
      <c r="B4" s="5" t="n">
        <v>229980</v>
      </c>
    </row>
    <row r="5" spans="1:3">
      <c r="A5" s="4" t="s">
        <v>49</v>
      </c>
      <c r="B5" s="6" t="n">
        <v>253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376</v>
      </c>
      <c r="B1" s="2" t="s">
        <v>345</v>
      </c>
      <c r="D1" s="2" t="s">
        <v>1</v>
      </c>
    </row>
    <row r="2" spans="1:4">
      <c r="B2" s="2" t="s">
        <v>2</v>
      </c>
      <c r="C2" s="2" t="s">
        <v>30</v>
      </c>
      <c r="D2" s="2" t="s">
        <v>2</v>
      </c>
    </row>
    <row r="3" spans="1:4">
      <c r="A3" s="4" t="s">
        <v>377</v>
      </c>
    </row>
    <row r="4" spans="1:4">
      <c r="A4" s="4" t="s">
        <v>378</v>
      </c>
      <c r="D4" s="6" t="n">
        <v>5215</v>
      </c>
    </row>
    <row r="5" spans="1:4">
      <c r="A5" s="4" t="s">
        <v>379</v>
      </c>
    </row>
    <row r="6" spans="1:4">
      <c r="A6" s="4" t="s">
        <v>378</v>
      </c>
      <c r="D6" s="6" t="n">
        <v>17889</v>
      </c>
    </row>
    <row r="7" spans="1:4">
      <c r="A7" s="4" t="s">
        <v>380</v>
      </c>
    </row>
    <row r="8" spans="1:4">
      <c r="A8" s="4" t="s">
        <v>381</v>
      </c>
      <c r="B8" s="6" t="n">
        <v>58801</v>
      </c>
      <c r="C8" s="6" t="n">
        <v>1536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2</v>
      </c>
      <c r="B1" s="2" t="s">
        <v>1</v>
      </c>
    </row>
    <row r="2" spans="1:3">
      <c r="B2" s="2" t="s">
        <v>2</v>
      </c>
      <c r="C2" s="2" t="s">
        <v>30</v>
      </c>
    </row>
    <row r="3" spans="1:3">
      <c r="A3" s="4" t="s">
        <v>383</v>
      </c>
      <c r="B3" s="6" t="n">
        <v>1367361</v>
      </c>
    </row>
    <row r="4" spans="1:3">
      <c r="A4" s="4" t="s">
        <v>384</v>
      </c>
      <c r="B4" s="6" t="n">
        <v>161608</v>
      </c>
      <c r="C4" s="6" t="n">
        <v>7821</v>
      </c>
    </row>
    <row r="5" spans="1:3">
      <c r="A5" s="4" t="s">
        <v>385</v>
      </c>
      <c r="B5" s="5" t="n">
        <v>139997</v>
      </c>
    </row>
    <row r="6" spans="1:3">
      <c r="A6" s="4" t="s">
        <v>386</v>
      </c>
      <c r="B6" s="6" t="n">
        <v>115159</v>
      </c>
    </row>
    <row r="7" spans="1:3">
      <c r="A7" s="4" t="s">
        <v>387</v>
      </c>
      <c r="B7" s="5" t="n">
        <v>967</v>
      </c>
    </row>
    <row r="8" spans="1:3">
      <c r="A8" s="4" t="s">
        <v>388</v>
      </c>
    </row>
    <row r="9" spans="1:3">
      <c r="A9" s="4" t="s">
        <v>383</v>
      </c>
      <c r="B9" s="5" t="n">
        <v>420000</v>
      </c>
    </row>
    <row r="10" spans="1:3">
      <c r="A10" s="4" t="s">
        <v>384</v>
      </c>
      <c r="B10" s="6" t="n">
        <v>41990</v>
      </c>
    </row>
    <row r="11" spans="1:3">
      <c r="A11" s="4" t="s">
        <v>385</v>
      </c>
      <c r="B11" s="5" t="n">
        <v>139997</v>
      </c>
    </row>
    <row r="12" spans="1:3">
      <c r="A12" s="4" t="s">
        <v>386</v>
      </c>
      <c r="B12" s="6" t="n">
        <v>115159</v>
      </c>
    </row>
    <row r="13" spans="1:3">
      <c r="A13" s="4" t="s">
        <v>387</v>
      </c>
      <c r="B13" s="5" t="n">
        <v>967</v>
      </c>
    </row>
    <row r="14" spans="1:3">
      <c r="A14" s="4" t="s">
        <v>389</v>
      </c>
    </row>
    <row r="15" spans="1:3">
      <c r="A15" s="4" t="s">
        <v>383</v>
      </c>
      <c r="B15" s="5" t="n">
        <v>947361</v>
      </c>
    </row>
    <row r="16" spans="1:3">
      <c r="A16" s="4" t="s">
        <v>384</v>
      </c>
      <c r="B16" s="6" t="n">
        <v>1196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90</v>
      </c>
      <c r="B1" s="2" t="s">
        <v>324</v>
      </c>
    </row>
    <row r="2" spans="1:2">
      <c r="A2" s="4" t="s">
        <v>387</v>
      </c>
      <c r="B2" s="6" t="n">
        <v>967</v>
      </c>
    </row>
    <row r="3" spans="1:2">
      <c r="A3" s="4" t="s">
        <v>391</v>
      </c>
      <c r="B3" s="5" t="n">
        <v>1366394</v>
      </c>
    </row>
    <row r="4" spans="1:2">
      <c r="A4" s="4" t="s">
        <v>392</v>
      </c>
    </row>
    <row r="5" spans="1:2">
      <c r="A5" s="4" t="s">
        <v>393</v>
      </c>
      <c r="B5" s="5" t="n">
        <v>1367361</v>
      </c>
    </row>
    <row r="6" spans="1:2">
      <c r="A6" s="4" t="s">
        <v>394</v>
      </c>
      <c r="B6" s="6" t="n">
        <v>13673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5</v>
      </c>
      <c r="B1" s="2" t="s">
        <v>2</v>
      </c>
      <c r="C1" s="2" t="s">
        <v>30</v>
      </c>
    </row>
    <row r="2" spans="1:3">
      <c r="A2" s="4" t="s">
        <v>396</v>
      </c>
    </row>
    <row r="3" spans="1:3">
      <c r="A3" s="4" t="s">
        <v>397</v>
      </c>
      <c r="B3" s="6" t="n">
        <v>12761702</v>
      </c>
      <c r="C3" s="6" t="n">
        <v>12074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20</v>
      </c>
    </row>
    <row r="3" spans="1:3">
      <c r="A3" s="4" t="s">
        <v>399</v>
      </c>
      <c r="B3" s="6" t="n">
        <v>4338979</v>
      </c>
      <c r="C3" s="6" t="n">
        <v>2851493</v>
      </c>
    </row>
    <row r="4" spans="1:3">
      <c r="A4" s="4" t="s">
        <v>400</v>
      </c>
      <c r="B4" s="5" t="n">
        <v>598096</v>
      </c>
      <c r="C4" s="5" t="n">
        <v>343854</v>
      </c>
    </row>
    <row r="5" spans="1:3">
      <c r="A5" s="4" t="s">
        <v>401</v>
      </c>
      <c r="B5" s="5" t="n">
        <v>199</v>
      </c>
      <c r="C5" s="5" t="n">
        <v>199</v>
      </c>
    </row>
    <row r="6" spans="1:3">
      <c r="A6" s="4" t="s">
        <v>402</v>
      </c>
      <c r="B6" s="5" t="n">
        <v>225162</v>
      </c>
      <c r="C6" s="5" t="n">
        <v>196495</v>
      </c>
    </row>
    <row r="7" spans="1:3">
      <c r="A7" s="4" t="s">
        <v>403</v>
      </c>
      <c r="B7" s="5" t="n">
        <v>1519</v>
      </c>
      <c r="C7" s="5" t="n">
        <v>15139</v>
      </c>
    </row>
    <row r="8" spans="1:3">
      <c r="A8" s="4" t="s">
        <v>404</v>
      </c>
      <c r="B8" s="5" t="n">
        <v>5163955</v>
      </c>
      <c r="C8" s="5" t="n">
        <v>3407180</v>
      </c>
    </row>
    <row r="9" spans="1:3">
      <c r="A9" s="4" t="s">
        <v>405</v>
      </c>
      <c r="B9" s="5" t="n">
        <v>-16533</v>
      </c>
      <c r="C9" s="5" t="n">
        <v>-117275</v>
      </c>
    </row>
    <row r="10" spans="1:3">
      <c r="A10" s="4" t="s">
        <v>406</v>
      </c>
      <c r="C10" s="5" t="n">
        <v>272507</v>
      </c>
    </row>
    <row r="11" spans="1:3">
      <c r="A11" s="4" t="s">
        <v>407</v>
      </c>
      <c r="B11" s="5" t="n">
        <v>-16533</v>
      </c>
      <c r="C11" s="5" t="n">
        <v>155232</v>
      </c>
    </row>
    <row r="12" spans="1:3">
      <c r="A12" s="4" t="s">
        <v>408</v>
      </c>
      <c r="B12" s="5" t="n">
        <v>5147422</v>
      </c>
      <c r="C12" s="5" t="n">
        <v>3562412</v>
      </c>
    </row>
    <row r="13" spans="1:3">
      <c r="A13" s="4" t="s">
        <v>409</v>
      </c>
      <c r="B13" s="6" t="n">
        <v>-5147422</v>
      </c>
      <c r="C13" s="6" t="n">
        <v>-35624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0</v>
      </c>
    </row>
    <row r="3" spans="1:3">
      <c r="A3" s="3" t="s">
        <v>320</v>
      </c>
    </row>
    <row r="4" spans="1:3">
      <c r="A4" s="4" t="s">
        <v>411</v>
      </c>
      <c r="B4" s="4" t="s">
        <v>412</v>
      </c>
      <c r="C4" s="4" t="s">
        <v>412</v>
      </c>
    </row>
    <row r="5" spans="1:3">
      <c r="A5" s="4" t="s">
        <v>413</v>
      </c>
      <c r="B5" s="4" t="s">
        <v>414</v>
      </c>
      <c r="C5" s="4" t="s">
        <v>415</v>
      </c>
    </row>
    <row r="6" spans="1:3">
      <c r="A6" s="4" t="s">
        <v>416</v>
      </c>
      <c r="B6" s="4" t="s">
        <v>417</v>
      </c>
      <c r="C6" s="4" t="s">
        <v>418</v>
      </c>
    </row>
    <row r="7" spans="1:3">
      <c r="A7" s="4" t="s">
        <v>419</v>
      </c>
      <c r="B7" s="4" t="s">
        <v>420</v>
      </c>
      <c r="C7" s="4" t="s">
        <v>4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2</v>
      </c>
      <c r="B1" s="2" t="s">
        <v>1</v>
      </c>
    </row>
    <row r="2" spans="1:3">
      <c r="B2" s="2" t="s">
        <v>2</v>
      </c>
      <c r="C2" s="2" t="s">
        <v>30</v>
      </c>
    </row>
    <row r="3" spans="1:3">
      <c r="A3" s="4" t="s">
        <v>423</v>
      </c>
      <c r="B3" s="5" t="n">
        <v>20000000</v>
      </c>
      <c r="C3" s="5" t="n">
        <v>20000000</v>
      </c>
    </row>
    <row r="4" spans="1:3">
      <c r="A4" s="4" t="s">
        <v>424</v>
      </c>
      <c r="B4" s="5" t="n">
        <v>11017388</v>
      </c>
      <c r="C4" s="5" t="n">
        <v>9495045</v>
      </c>
    </row>
    <row r="5" spans="1:3">
      <c r="A5" s="4" t="s">
        <v>425</v>
      </c>
      <c r="B5" s="5" t="n">
        <v>11061414</v>
      </c>
      <c r="C5" s="5" t="n">
        <v>10952356</v>
      </c>
    </row>
    <row r="6" spans="1:3">
      <c r="A6" s="4" t="s">
        <v>426</v>
      </c>
      <c r="B6" s="5" t="n">
        <v>50285</v>
      </c>
    </row>
    <row r="7" spans="1:3">
      <c r="A7" s="4" t="s">
        <v>427</v>
      </c>
      <c r="B7" s="6" t="n">
        <v>88000</v>
      </c>
    </row>
    <row r="8" spans="1:3">
      <c r="A8" s="4" t="s">
        <v>428</v>
      </c>
      <c r="B8" s="5" t="n">
        <v>15000</v>
      </c>
    </row>
    <row r="9" spans="1:3">
      <c r="A9" s="4" t="s">
        <v>429</v>
      </c>
      <c r="B9" s="6" t="n">
        <v>25500</v>
      </c>
    </row>
    <row r="10" spans="1:3">
      <c r="A10" s="4" t="s">
        <v>430</v>
      </c>
      <c r="B10" s="5" t="n">
        <v>4500000</v>
      </c>
      <c r="C10" s="5" t="n">
        <v>4500000</v>
      </c>
    </row>
    <row r="11" spans="1:3">
      <c r="A11" s="4" t="s">
        <v>431</v>
      </c>
      <c r="B11" s="5" t="n">
        <v>178924</v>
      </c>
    </row>
    <row r="12" spans="1:3">
      <c r="A12" s="4" t="s">
        <v>432</v>
      </c>
      <c r="B12" s="5" t="n">
        <v>425000</v>
      </c>
      <c r="C12" s="5" t="n">
        <v>298000</v>
      </c>
    </row>
    <row r="13" spans="1:3">
      <c r="A13" s="4" t="s">
        <v>433</v>
      </c>
      <c r="B13" s="6" t="n">
        <v>96929</v>
      </c>
      <c r="C13" s="6" t="n">
        <v>231524</v>
      </c>
    </row>
    <row r="14" spans="1:3">
      <c r="A14" s="4" t="s">
        <v>434</v>
      </c>
      <c r="B14" s="6" t="n">
        <v>6690</v>
      </c>
      <c r="C14" s="6" t="n">
        <v>308041</v>
      </c>
    </row>
    <row r="15" spans="1:3">
      <c r="A15" s="4" t="s">
        <v>385</v>
      </c>
      <c r="B15" s="5" t="n">
        <v>139997</v>
      </c>
    </row>
    <row r="16" spans="1:3">
      <c r="A16" s="4" t="s">
        <v>435</v>
      </c>
    </row>
    <row r="17" spans="1:3">
      <c r="A17" s="4" t="s">
        <v>432</v>
      </c>
      <c r="B17" s="5" t="n">
        <v>125000</v>
      </c>
    </row>
    <row r="18" spans="1:3">
      <c r="A18" s="4" t="s">
        <v>436</v>
      </c>
    </row>
    <row r="19" spans="1:3">
      <c r="A19" s="4" t="s">
        <v>432</v>
      </c>
      <c r="B19" s="5" t="n">
        <v>100000</v>
      </c>
    </row>
    <row r="20" spans="1:3">
      <c r="A20" s="4" t="s">
        <v>437</v>
      </c>
    </row>
    <row r="21" spans="1:3">
      <c r="A21" s="4" t="s">
        <v>432</v>
      </c>
      <c r="B21" s="5" t="n">
        <v>200000</v>
      </c>
    </row>
    <row r="22" spans="1:3">
      <c r="A22" s="4" t="s">
        <v>438</v>
      </c>
    </row>
    <row r="23" spans="1:3">
      <c r="A23" s="4" t="s">
        <v>432</v>
      </c>
      <c r="C23" s="5" t="n">
        <v>94000</v>
      </c>
    </row>
    <row r="24" spans="1:3">
      <c r="A24" s="4" t="s">
        <v>439</v>
      </c>
    </row>
    <row r="25" spans="1:3">
      <c r="A25" s="4" t="s">
        <v>432</v>
      </c>
      <c r="C25" s="5" t="n">
        <v>40000</v>
      </c>
    </row>
    <row r="26" spans="1:3">
      <c r="A26" s="4" t="s">
        <v>440</v>
      </c>
    </row>
    <row r="27" spans="1:3">
      <c r="A27" s="4" t="s">
        <v>432</v>
      </c>
      <c r="C27" s="5" t="n">
        <v>50000</v>
      </c>
    </row>
    <row r="28" spans="1:3">
      <c r="A28" s="4" t="s">
        <v>441</v>
      </c>
    </row>
    <row r="29" spans="1:3">
      <c r="A29" s="4" t="s">
        <v>432</v>
      </c>
      <c r="C29" s="5" t="n">
        <v>4000</v>
      </c>
    </row>
    <row r="30" spans="1:3">
      <c r="A30" s="4" t="s">
        <v>442</v>
      </c>
    </row>
    <row r="31" spans="1:3">
      <c r="A31" s="4" t="s">
        <v>432</v>
      </c>
      <c r="C31" s="5" t="n">
        <v>10000</v>
      </c>
    </row>
    <row r="32" spans="1:3">
      <c r="A32" s="4" t="s">
        <v>443</v>
      </c>
    </row>
    <row r="33" spans="1:3">
      <c r="A33" s="4" t="s">
        <v>432</v>
      </c>
      <c r="C33" s="5" t="n">
        <v>100000</v>
      </c>
    </row>
    <row r="34" spans="1:3">
      <c r="A34" s="4" t="s">
        <v>444</v>
      </c>
    </row>
    <row r="35" spans="1:3">
      <c r="A35" s="4" t="s">
        <v>385</v>
      </c>
      <c r="B35" s="5" t="n">
        <v>25141</v>
      </c>
      <c r="C35" s="5" t="n">
        <v>104659</v>
      </c>
    </row>
    <row r="36" spans="1:3">
      <c r="A36" s="4" t="s">
        <v>445</v>
      </c>
    </row>
    <row r="37" spans="1:3">
      <c r="A37" s="4" t="s">
        <v>385</v>
      </c>
      <c r="C37" s="5" t="n">
        <v>85993</v>
      </c>
    </row>
    <row r="38" spans="1:3">
      <c r="A38" s="4" t="s">
        <v>446</v>
      </c>
    </row>
    <row r="39" spans="1:3">
      <c r="A39" s="4" t="s">
        <v>385</v>
      </c>
      <c r="C39" s="5" t="n">
        <v>283329</v>
      </c>
    </row>
    <row r="40" spans="1:3">
      <c r="A40" s="4" t="s">
        <v>447</v>
      </c>
    </row>
    <row r="41" spans="1:3">
      <c r="A41" s="4" t="s">
        <v>385</v>
      </c>
      <c r="C41" s="5" t="n">
        <v>432995</v>
      </c>
    </row>
    <row r="42" spans="1:3">
      <c r="A42" s="4" t="s">
        <v>448</v>
      </c>
    </row>
    <row r="43" spans="1:3">
      <c r="A43" s="4" t="s">
        <v>385</v>
      </c>
      <c r="C43" s="5" t="n">
        <v>550438</v>
      </c>
    </row>
    <row r="44" spans="1:3">
      <c r="A44" s="4" t="s">
        <v>449</v>
      </c>
    </row>
    <row r="45" spans="1:3">
      <c r="A45" s="4" t="s">
        <v>385</v>
      </c>
      <c r="C45" s="5" t="n">
        <v>603742</v>
      </c>
    </row>
    <row r="46" spans="1:3">
      <c r="A46" s="4" t="s">
        <v>119</v>
      </c>
    </row>
    <row r="47" spans="1:3">
      <c r="A47" s="4" t="s">
        <v>450</v>
      </c>
      <c r="B47" s="5" t="n">
        <v>178924</v>
      </c>
    </row>
    <row r="48" spans="1:3">
      <c r="A48" s="4" t="s">
        <v>451</v>
      </c>
      <c r="B48" s="6" t="n">
        <v>31475</v>
      </c>
      <c r="C48" s="6" t="n">
        <v>177846</v>
      </c>
    </row>
    <row r="49" spans="1:3">
      <c r="A49" s="4" t="s">
        <v>452</v>
      </c>
      <c r="B49" s="6" t="n">
        <v>42942</v>
      </c>
    </row>
    <row r="50" spans="1:3">
      <c r="A50" s="4" t="s">
        <v>453</v>
      </c>
      <c r="B50" s="6"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455</v>
      </c>
    </row>
    <row r="3" spans="1:4">
      <c r="A3" s="3" t="s">
        <v>320</v>
      </c>
    </row>
    <row r="4" spans="1:4">
      <c r="A4" s="4" t="s">
        <v>456</v>
      </c>
      <c r="B4" s="5" t="n">
        <v>591167</v>
      </c>
      <c r="C4" s="5" t="n">
        <v>1246500</v>
      </c>
      <c r="D4" s="5" t="n">
        <v>1320000</v>
      </c>
    </row>
    <row r="5" spans="1:4">
      <c r="A5" s="4" t="s">
        <v>457</v>
      </c>
      <c r="B5" s="8" t="n">
        <v>1.78</v>
      </c>
      <c r="C5" s="8" t="n">
        <v>2.35</v>
      </c>
      <c r="D5" s="8" t="n">
        <v>2.23</v>
      </c>
    </row>
    <row r="6" spans="1:4">
      <c r="A6" s="4" t="s">
        <v>432</v>
      </c>
      <c r="B6" s="5" t="n">
        <v>425000</v>
      </c>
      <c r="C6" s="5" t="n">
        <v>298000</v>
      </c>
    </row>
    <row r="7" spans="1:4">
      <c r="A7" s="4" t="s">
        <v>458</v>
      </c>
      <c r="B7" s="8" t="n">
        <v>1.5</v>
      </c>
      <c r="C7" s="6" t="n">
        <v>3</v>
      </c>
    </row>
    <row r="8" spans="1:4">
      <c r="A8" s="4" t="s">
        <v>459</v>
      </c>
      <c r="B8" s="5" t="n">
        <v>-1080333</v>
      </c>
      <c r="C8" s="5" t="n">
        <v>-371500</v>
      </c>
    </row>
    <row r="9" spans="1:4">
      <c r="A9" s="4" t="s">
        <v>460</v>
      </c>
      <c r="B9" s="8" t="n">
        <v>2.33</v>
      </c>
      <c r="C9" s="8" t="n">
        <v>2.46</v>
      </c>
    </row>
    <row r="10" spans="1:4">
      <c r="A10" s="4" t="s">
        <v>461</v>
      </c>
      <c r="B10" s="5" t="n">
        <v>463000</v>
      </c>
      <c r="C10" s="5" t="n">
        <v>882583</v>
      </c>
    </row>
    <row r="11" spans="1:4">
      <c r="A11" s="4" t="s">
        <v>462</v>
      </c>
      <c r="B11" s="8" t="n">
        <v>1.76</v>
      </c>
      <c r="C11" s="8"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455</v>
      </c>
    </row>
    <row r="3" spans="1:4">
      <c r="A3" s="3" t="s">
        <v>320</v>
      </c>
    </row>
    <row r="4" spans="1:4">
      <c r="A4" s="4" t="s">
        <v>464</v>
      </c>
      <c r="B4" s="5" t="n">
        <v>40000</v>
      </c>
      <c r="C4" s="5" t="n">
        <v>1440000</v>
      </c>
      <c r="D4" s="5" t="n">
        <v>1440000</v>
      </c>
    </row>
    <row r="5" spans="1:4">
      <c r="A5" s="4" t="s">
        <v>465</v>
      </c>
      <c r="B5" s="6" t="n">
        <v>2</v>
      </c>
      <c r="C5" s="8" t="n">
        <v>0.11</v>
      </c>
      <c r="D5" s="8" t="n">
        <v>0.11</v>
      </c>
    </row>
    <row r="6" spans="1:4">
      <c r="A6" s="4" t="s">
        <v>466</v>
      </c>
      <c r="B6" s="5" t="n">
        <v>-1400000</v>
      </c>
    </row>
    <row r="7" spans="1:4">
      <c r="A7" s="4" t="s">
        <v>467</v>
      </c>
      <c r="B7" s="5" t="n">
        <v>40000</v>
      </c>
    </row>
    <row r="8" spans="1:4">
      <c r="A8" s="4" t="s">
        <v>468</v>
      </c>
      <c r="B8"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455</v>
      </c>
    </row>
    <row r="3" spans="1:4">
      <c r="A3" s="3" t="s">
        <v>320</v>
      </c>
    </row>
    <row r="4" spans="1:4">
      <c r="A4" s="4" t="s">
        <v>470</v>
      </c>
      <c r="B4" s="5" t="n">
        <v>2000304</v>
      </c>
      <c r="C4" s="5" t="n">
        <v>2424980</v>
      </c>
      <c r="D4" s="5" t="n">
        <v>363824</v>
      </c>
    </row>
    <row r="5" spans="1:4">
      <c r="A5" s="4" t="s">
        <v>471</v>
      </c>
      <c r="B5" s="8" t="n">
        <v>2.36</v>
      </c>
      <c r="C5" s="8" t="n">
        <v>2.48</v>
      </c>
      <c r="D5" s="6" t="n">
        <v>3</v>
      </c>
    </row>
    <row r="6" spans="1:4">
      <c r="A6" s="4" t="s">
        <v>472</v>
      </c>
      <c r="B6" s="5" t="n">
        <v>25141</v>
      </c>
      <c r="C6" s="5" t="n">
        <v>2061156</v>
      </c>
    </row>
    <row r="7" spans="1:4">
      <c r="A7" s="4" t="s">
        <v>473</v>
      </c>
      <c r="B7" s="5" t="n">
        <v>-4498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4" t="s">
        <v>107</v>
      </c>
      <c r="B3" s="6" t="n">
        <v>-2982920</v>
      </c>
      <c r="C3" s="6" t="n">
        <v>-3685601</v>
      </c>
    </row>
    <row r="4" spans="1:3">
      <c r="A4" s="4" t="s">
        <v>363</v>
      </c>
      <c r="B4" s="5" t="n">
        <v>-371307</v>
      </c>
      <c r="C4" s="5" t="n">
        <v>-840649</v>
      </c>
    </row>
    <row r="5" spans="1:3">
      <c r="A5" s="4" t="s">
        <v>109</v>
      </c>
      <c r="B5" s="5" t="n">
        <v>-3354227</v>
      </c>
      <c r="C5" s="5" t="n">
        <v>-4526250</v>
      </c>
    </row>
    <row r="6" spans="1:3">
      <c r="A6" s="4" t="s">
        <v>475</v>
      </c>
      <c r="C6" s="5" t="n">
        <v>1332376</v>
      </c>
    </row>
    <row r="7" spans="1:3">
      <c r="A7" s="4" t="s">
        <v>476</v>
      </c>
      <c r="B7" s="5" t="n">
        <v>42942</v>
      </c>
      <c r="C7" s="5" t="n">
        <v>1502891</v>
      </c>
    </row>
    <row r="8" spans="1:3">
      <c r="A8" s="4" t="s">
        <v>477</v>
      </c>
      <c r="B8" s="5" t="n">
        <v>-3397169</v>
      </c>
      <c r="C8" s="5" t="n">
        <v>-6029141</v>
      </c>
    </row>
    <row r="9" spans="1:3">
      <c r="A9" s="4" t="s">
        <v>478</v>
      </c>
    </row>
    <row r="10" spans="1:3">
      <c r="A10" s="4" t="s">
        <v>139</v>
      </c>
      <c r="C10" s="5" t="n">
        <v>-62227</v>
      </c>
    </row>
    <row r="11" spans="1:3">
      <c r="A11" s="4" t="s">
        <v>479</v>
      </c>
    </row>
    <row r="12" spans="1:3">
      <c r="A12" s="4" t="s">
        <v>139</v>
      </c>
      <c r="C12" s="5" t="n">
        <v>2200</v>
      </c>
    </row>
    <row r="13" spans="1:3">
      <c r="A13" s="4" t="s">
        <v>480</v>
      </c>
    </row>
    <row r="14" spans="1:3">
      <c r="A14" s="4" t="s">
        <v>139</v>
      </c>
      <c r="B14" s="6" t="n">
        <v>42942</v>
      </c>
      <c r="C14" s="6" t="n">
        <v>2305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81</v>
      </c>
      <c r="B1" s="2" t="s">
        <v>345</v>
      </c>
    </row>
    <row r="2" spans="1:3">
      <c r="B2" s="2" t="s">
        <v>2</v>
      </c>
      <c r="C2" s="2" t="s">
        <v>30</v>
      </c>
    </row>
    <row r="3" spans="1:3">
      <c r="A3" s="3" t="s">
        <v>320</v>
      </c>
    </row>
    <row r="4" spans="1:3">
      <c r="A4" s="4" t="s">
        <v>482</v>
      </c>
      <c r="B4" s="6" t="n">
        <v>50035</v>
      </c>
      <c r="C4" s="6" t="n">
        <v>55744</v>
      </c>
    </row>
    <row r="5" spans="1:3">
      <c r="A5" s="4" t="s">
        <v>483</v>
      </c>
      <c r="C5" s="5" t="n">
        <v>70000</v>
      </c>
    </row>
    <row r="6" spans="1:3">
      <c r="A6" s="4" t="s">
        <v>484</v>
      </c>
      <c r="B6" s="5" t="n">
        <v>159249</v>
      </c>
      <c r="C6" s="6" t="n">
        <v>153931</v>
      </c>
    </row>
    <row r="7" spans="1:3">
      <c r="A7" s="4" t="s">
        <v>485</v>
      </c>
      <c r="B7" s="5" t="n">
        <v>33777</v>
      </c>
    </row>
    <row r="8" spans="1:3">
      <c r="A8" s="4" t="s">
        <v>486</v>
      </c>
      <c r="B8" s="5" t="n">
        <v>1528969</v>
      </c>
    </row>
    <row r="9" spans="1:3">
      <c r="A9" s="4" t="s">
        <v>487</v>
      </c>
      <c r="B9" s="6" t="n">
        <v>2553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8</v>
      </c>
      <c r="B1" s="2" t="s">
        <v>1</v>
      </c>
    </row>
    <row r="2" spans="1:3">
      <c r="B2" s="2" t="s">
        <v>2</v>
      </c>
      <c r="C2" s="2" t="s">
        <v>30</v>
      </c>
    </row>
    <row r="3" spans="1:3">
      <c r="A3" s="4" t="s">
        <v>177</v>
      </c>
      <c r="C3" s="6" t="n">
        <v>500000</v>
      </c>
    </row>
    <row r="4" spans="1:3">
      <c r="A4" s="4" t="s">
        <v>489</v>
      </c>
    </row>
    <row r="5" spans="1:3">
      <c r="A5" s="4" t="s">
        <v>490</v>
      </c>
      <c r="B5" s="6" t="n">
        <v>73000</v>
      </c>
      <c r="C5" s="5" t="n">
        <v>18000</v>
      </c>
    </row>
    <row r="6" spans="1:3">
      <c r="A6" s="4" t="s">
        <v>491</v>
      </c>
      <c r="B6" s="5" t="n">
        <v>19600</v>
      </c>
    </row>
    <row r="7" spans="1:3">
      <c r="A7" s="4" t="s">
        <v>492</v>
      </c>
    </row>
    <row r="8" spans="1:3">
      <c r="A8" s="4" t="s">
        <v>490</v>
      </c>
      <c r="C8" s="5" t="n">
        <v>69800</v>
      </c>
    </row>
    <row r="9" spans="1:3">
      <c r="A9" s="4" t="s">
        <v>177</v>
      </c>
      <c r="C9" s="5" t="n">
        <v>500000</v>
      </c>
    </row>
    <row r="10" spans="1:3">
      <c r="A10" s="4" t="s">
        <v>493</v>
      </c>
    </row>
    <row r="11" spans="1:3">
      <c r="A11" s="4" t="s">
        <v>491</v>
      </c>
      <c r="C11" s="5" t="n">
        <v>20000</v>
      </c>
    </row>
    <row r="12" spans="1:3">
      <c r="A12" s="4" t="s">
        <v>494</v>
      </c>
    </row>
    <row r="13" spans="1:3">
      <c r="A13" s="4" t="s">
        <v>491</v>
      </c>
      <c r="C13" s="5" t="n">
        <v>160000</v>
      </c>
    </row>
    <row r="14" spans="1:3">
      <c r="A14" s="4" t="s">
        <v>495</v>
      </c>
    </row>
    <row r="15" spans="1:3">
      <c r="A15" s="4" t="s">
        <v>491</v>
      </c>
      <c r="C15" s="5" t="n">
        <v>138000</v>
      </c>
    </row>
    <row r="16" spans="1:3">
      <c r="A16" s="4" t="s">
        <v>496</v>
      </c>
    </row>
    <row r="17" spans="1:3">
      <c r="A17" s="4" t="s">
        <v>497</v>
      </c>
      <c r="B17" s="5" t="n">
        <v>120565</v>
      </c>
      <c r="C17" s="5" t="n">
        <v>105275</v>
      </c>
    </row>
    <row r="18" spans="1:3">
      <c r="A18" s="4" t="s">
        <v>498</v>
      </c>
    </row>
    <row r="19" spans="1:3">
      <c r="A19" s="4" t="s">
        <v>497</v>
      </c>
      <c r="B19" s="5" t="n">
        <v>30000</v>
      </c>
      <c r="C19" s="5" t="n">
        <v>29507</v>
      </c>
    </row>
    <row r="20" spans="1:3">
      <c r="A20" s="4" t="s">
        <v>499</v>
      </c>
      <c r="B20" s="5" t="n">
        <v>24000</v>
      </c>
      <c r="C20" s="5" t="n">
        <v>22355</v>
      </c>
    </row>
    <row r="21" spans="1:3">
      <c r="A21" s="4" t="s">
        <v>500</v>
      </c>
    </row>
    <row r="22" spans="1:3">
      <c r="A22" s="4" t="s">
        <v>491</v>
      </c>
      <c r="C22" s="5" t="n">
        <v>250000</v>
      </c>
    </row>
    <row r="23" spans="1:3">
      <c r="A23" s="4" t="s">
        <v>501</v>
      </c>
    </row>
    <row r="24" spans="1:3">
      <c r="A24" s="4" t="s">
        <v>497</v>
      </c>
      <c r="B24" s="5" t="n">
        <v>5519</v>
      </c>
      <c r="C24" s="5" t="n">
        <v>5518</v>
      </c>
    </row>
    <row r="25" spans="1:3">
      <c r="A25" s="4" t="s">
        <v>499</v>
      </c>
      <c r="C25" s="5" t="n">
        <v>2180</v>
      </c>
    </row>
    <row r="26" spans="1:3">
      <c r="A26" s="4" t="s">
        <v>502</v>
      </c>
    </row>
    <row r="27" spans="1:3">
      <c r="A27" s="4" t="s">
        <v>491</v>
      </c>
      <c r="C27" s="5" t="n">
        <v>45980</v>
      </c>
    </row>
    <row r="28" spans="1:3">
      <c r="A28" s="4" t="s">
        <v>503</v>
      </c>
    </row>
    <row r="29" spans="1:3">
      <c r="A29" s="4" t="s">
        <v>499</v>
      </c>
      <c r="B29" s="6" t="n">
        <v>360</v>
      </c>
      <c r="C29" s="6" t="n">
        <v>213</v>
      </c>
    </row>
    <row r="30" spans="1:3">
      <c r="A30" s="4" t="s">
        <v>504</v>
      </c>
    </row>
    <row r="31" spans="1:3">
      <c r="A31" s="4" t="s">
        <v>356</v>
      </c>
      <c r="C31" s="5" t="n">
        <v>58333</v>
      </c>
    </row>
    <row r="32" spans="1:3">
      <c r="A32" s="4" t="s">
        <v>357</v>
      </c>
      <c r="C32" s="6" t="n">
        <v>17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4" t="s">
        <v>506</v>
      </c>
      <c r="B3" s="6" t="n">
        <v>25356</v>
      </c>
      <c r="C3" s="6" t="n">
        <v>194447</v>
      </c>
    </row>
    <row r="4" spans="1:3">
      <c r="A4" s="4" t="s">
        <v>507</v>
      </c>
      <c r="C4" s="5" t="n">
        <v>132</v>
      </c>
    </row>
    <row r="5" spans="1:3">
      <c r="A5" s="4" t="s">
        <v>508</v>
      </c>
      <c r="B5" s="5" t="n">
        <v>42942</v>
      </c>
      <c r="C5" s="5" t="n">
        <v>45590</v>
      </c>
    </row>
    <row r="6" spans="1:3">
      <c r="A6" s="4" t="s">
        <v>509</v>
      </c>
    </row>
    <row r="7" spans="1:3">
      <c r="A7" s="4" t="s">
        <v>510</v>
      </c>
      <c r="B7" s="5" t="n">
        <v>98098</v>
      </c>
    </row>
    <row r="8" spans="1:3">
      <c r="A8" s="4" t="s">
        <v>511</v>
      </c>
    </row>
    <row r="9" spans="1:3">
      <c r="A9" s="4" t="s">
        <v>510</v>
      </c>
      <c r="B9" s="6" t="n">
        <v>174361</v>
      </c>
    </row>
    <row r="10" spans="1:3">
      <c r="A10" s="4" t="s">
        <v>512</v>
      </c>
    </row>
    <row r="11" spans="1:3">
      <c r="A11" s="4" t="s">
        <v>510</v>
      </c>
      <c r="C11" s="5" t="n">
        <v>2506982</v>
      </c>
    </row>
    <row r="12" spans="1:3">
      <c r="A12" s="4" t="s">
        <v>513</v>
      </c>
    </row>
    <row r="13" spans="1:3">
      <c r="A13" s="4" t="s">
        <v>510</v>
      </c>
      <c r="C13" s="5" t="n">
        <v>49204</v>
      </c>
    </row>
    <row r="14" spans="1:3">
      <c r="A14" s="4" t="s">
        <v>514</v>
      </c>
    </row>
    <row r="15" spans="1:3">
      <c r="A15" s="4" t="s">
        <v>510</v>
      </c>
      <c r="C15" s="5" t="n">
        <v>1332376</v>
      </c>
    </row>
    <row r="16" spans="1:3">
      <c r="A16" s="4" t="s">
        <v>515</v>
      </c>
    </row>
    <row r="17" spans="1:3">
      <c r="A17" s="4" t="s">
        <v>510</v>
      </c>
      <c r="C17" s="6" t="n">
        <v>511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516</v>
      </c>
      <c r="B1" s="2" t="s">
        <v>517</v>
      </c>
      <c r="C1" s="2" t="s">
        <v>1</v>
      </c>
    </row>
    <row r="2" spans="1:3">
      <c r="B2" s="2" t="s">
        <v>518</v>
      </c>
      <c r="C2" s="2" t="s">
        <v>2</v>
      </c>
    </row>
    <row r="3" spans="1:3">
      <c r="A3" s="3" t="s">
        <v>320</v>
      </c>
    </row>
    <row r="4" spans="1:3">
      <c r="A4" s="4" t="s">
        <v>519</v>
      </c>
      <c r="B4" s="6" t="n">
        <v>15000</v>
      </c>
      <c r="C4" s="6" t="n">
        <v>75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4:46:14Z</dcterms:created>
  <dcterms:modified xmlns:dcterms="http://purl.org/dc/terms/" xmlns:xsi="http://www.w3.org/2001/XMLSchema-instance" xsi:type="dcterms:W3CDTF">2017-06-19T14:46:14Z</dcterms:modified>
</cp:coreProperties>
</file>